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and Summary of Significan" sheetId="6" state="visible" r:id="rId6"/>
    <sheet xmlns:r="http://schemas.openxmlformats.org/officeDocument/2006/relationships" name="Fair Value Measurement" sheetId="7" state="visible" r:id="rId7"/>
    <sheet xmlns:r="http://schemas.openxmlformats.org/officeDocument/2006/relationships" name="Loans Receivable" sheetId="8" state="visible" r:id="rId8"/>
    <sheet xmlns:r="http://schemas.openxmlformats.org/officeDocument/2006/relationships" name="Commitments and Contingencies" sheetId="9" state="visible" r:id="rId9"/>
    <sheet xmlns:r="http://schemas.openxmlformats.org/officeDocument/2006/relationships" name="RESTRUCTURING EXPENSES" sheetId="10" state="visible" r:id="rId10"/>
    <sheet xmlns:r="http://schemas.openxmlformats.org/officeDocument/2006/relationships" name="SEGMENTS" sheetId="11" state="visible" r:id="rId11"/>
    <sheet xmlns:r="http://schemas.openxmlformats.org/officeDocument/2006/relationships" name="Basis and Summary of Signific_2" sheetId="12" state="visible" r:id="rId12"/>
    <sheet xmlns:r="http://schemas.openxmlformats.org/officeDocument/2006/relationships" name="Basis and Summary of Signific_3" sheetId="13" state="visible" r:id="rId13"/>
    <sheet xmlns:r="http://schemas.openxmlformats.org/officeDocument/2006/relationships" name="Fair Value Measurement (Tables)" sheetId="14" state="visible" r:id="rId14"/>
    <sheet xmlns:r="http://schemas.openxmlformats.org/officeDocument/2006/relationships" name="Loans Receivable (Tables)" sheetId="15" state="visible" r:id="rId15"/>
    <sheet xmlns:r="http://schemas.openxmlformats.org/officeDocument/2006/relationships" name="RESTRUCTURING EXPENSES (Tables)" sheetId="16" state="visible" r:id="rId16"/>
    <sheet xmlns:r="http://schemas.openxmlformats.org/officeDocument/2006/relationships" name="SEGMENTS (Tables)" sheetId="17" state="visible" r:id="rId17"/>
    <sheet xmlns:r="http://schemas.openxmlformats.org/officeDocument/2006/relationships" name="Basis and Summary of Signific_4" sheetId="18" state="visible" r:id="rId18"/>
    <sheet xmlns:r="http://schemas.openxmlformats.org/officeDocument/2006/relationships" name="Basis and Summary of Signific_5" sheetId="19" state="visible" r:id="rId19"/>
    <sheet xmlns:r="http://schemas.openxmlformats.org/officeDocument/2006/relationships" name="Basis and Summary of Signific_6" sheetId="20" state="visible" r:id="rId20"/>
    <sheet xmlns:r="http://schemas.openxmlformats.org/officeDocument/2006/relationships" name="Basis and Summary of Signific_7" sheetId="21" state="visible" r:id="rId21"/>
    <sheet xmlns:r="http://schemas.openxmlformats.org/officeDocument/2006/relationships" name="Basis and Summary of Signific_8" sheetId="22" state="visible" r:id="rId22"/>
    <sheet xmlns:r="http://schemas.openxmlformats.org/officeDocument/2006/relationships" name="Basis and Summary of Signific_9" sheetId="23" state="visible" r:id="rId23"/>
    <sheet xmlns:r="http://schemas.openxmlformats.org/officeDocument/2006/relationships" name="Basis and Summary of Signifi_10" sheetId="24" state="visible" r:id="rId24"/>
    <sheet xmlns:r="http://schemas.openxmlformats.org/officeDocument/2006/relationships" name="Basis and Summary of Signifi_11" sheetId="25" state="visible" r:id="rId25"/>
    <sheet xmlns:r="http://schemas.openxmlformats.org/officeDocument/2006/relationships" name="Basis and Summary of Signifi_12" sheetId="26" state="visible" r:id="rId26"/>
    <sheet xmlns:r="http://schemas.openxmlformats.org/officeDocument/2006/relationships" name="Basis and Summary of Signifi_13" sheetId="27" state="visible" r:id="rId27"/>
    <sheet xmlns:r="http://schemas.openxmlformats.org/officeDocument/2006/relationships" name="Basis and Summary of Signifi_14" sheetId="28" state="visible" r:id="rId28"/>
    <sheet xmlns:r="http://schemas.openxmlformats.org/officeDocument/2006/relationships" name="Basis and Summary of Signifi_15" sheetId="29" state="visible" r:id="rId29"/>
    <sheet xmlns:r="http://schemas.openxmlformats.org/officeDocument/2006/relationships" name="Basis and Summary of Signifi_16" sheetId="30" state="visible" r:id="rId30"/>
    <sheet xmlns:r="http://schemas.openxmlformats.org/officeDocument/2006/relationships" name="Fair Value Measurement - Summar" sheetId="31" state="visible" r:id="rId31"/>
    <sheet xmlns:r="http://schemas.openxmlformats.org/officeDocument/2006/relationships" name="Fair Value Measurement - Narrat" sheetId="32" state="visible" r:id="rId32"/>
    <sheet xmlns:r="http://schemas.openxmlformats.org/officeDocument/2006/relationships" name="Fair Value Measurement - Fair V" sheetId="33" state="visible" r:id="rId33"/>
    <sheet xmlns:r="http://schemas.openxmlformats.org/officeDocument/2006/relationships" name="Loans Receivable - Components o" sheetId="34" state="visible" r:id="rId34"/>
    <sheet xmlns:r="http://schemas.openxmlformats.org/officeDocument/2006/relationships" name="Loans Receivable - Credit Quali" sheetId="35" state="visible" r:id="rId35"/>
    <sheet xmlns:r="http://schemas.openxmlformats.org/officeDocument/2006/relationships" name="Loans Receivable - Aging of the" sheetId="36" state="visible" r:id="rId36"/>
    <sheet xmlns:r="http://schemas.openxmlformats.org/officeDocument/2006/relationships" name="Loans Receivable - Components_2" sheetId="37" state="visible" r:id="rId37"/>
    <sheet xmlns:r="http://schemas.openxmlformats.org/officeDocument/2006/relationships" name="Commitments and Contingencies (" sheetId="38" state="visible" r:id="rId38"/>
    <sheet xmlns:r="http://schemas.openxmlformats.org/officeDocument/2006/relationships" name="RESTRUCTURING EXPENSES - Narrat" sheetId="39" state="visible" r:id="rId39"/>
    <sheet xmlns:r="http://schemas.openxmlformats.org/officeDocument/2006/relationships" name="RESTRUCTURING EXPENSES - Summar" sheetId="40" state="visible" r:id="rId40"/>
    <sheet xmlns:r="http://schemas.openxmlformats.org/officeDocument/2006/relationships" name="RESTRUCTURING EXPENSES - Summ_2" sheetId="41" state="visible" r:id="rId41"/>
    <sheet xmlns:r="http://schemas.openxmlformats.org/officeDocument/2006/relationships" name="SEGMENTS - Narrative (Details)" sheetId="42" state="visible" r:id="rId42"/>
    <sheet xmlns:r="http://schemas.openxmlformats.org/officeDocument/2006/relationships" name="SEGMENTS - Disaggregated Revenu" sheetId="43" state="visible" r:id="rId43"/>
    <sheet xmlns:r="http://schemas.openxmlformats.org/officeDocument/2006/relationships" name="SEGMENTS - Information on Segm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28</t>
        </is>
      </c>
      <c r="C8" s="4" t="inlineStr">
        <is>
          <t xml:space="preserve"> </t>
        </is>
      </c>
    </row>
    <row r="9">
      <c r="A9" s="4" t="inlineStr">
        <is>
          <t>Entity Registrant Name</t>
        </is>
      </c>
      <c r="B9" s="4" t="inlineStr">
        <is>
          <t>PROG HOLDING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85-2484385</t>
        </is>
      </c>
      <c r="C11" s="4" t="inlineStr">
        <is>
          <t xml:space="preserve"> </t>
        </is>
      </c>
    </row>
    <row r="12">
      <c r="A12" s="4" t="inlineStr">
        <is>
          <t>Entity Address, Address Line One</t>
        </is>
      </c>
      <c r="B12" s="4" t="inlineStr">
        <is>
          <t>256 W. Data Drive</t>
        </is>
      </c>
      <c r="C12" s="4" t="inlineStr">
        <is>
          <t xml:space="preserve"> </t>
        </is>
      </c>
    </row>
    <row r="13">
      <c r="A13" s="4" t="inlineStr">
        <is>
          <t>Entity Address, City or Town</t>
        </is>
      </c>
      <c r="B13" s="4" t="inlineStr">
        <is>
          <t>Draper,</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20-2315</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351-1369</t>
        </is>
      </c>
      <c r="C17" s="4" t="inlineStr">
        <is>
          <t xml:space="preserve"> </t>
        </is>
      </c>
    </row>
    <row r="18">
      <c r="A18" s="4" t="inlineStr">
        <is>
          <t>Title of 12(b) Security</t>
        </is>
      </c>
      <c r="B18" s="4" t="inlineStr">
        <is>
          <t>Common Stock, $0.50 Par Value</t>
        </is>
      </c>
      <c r="C18" s="4" t="inlineStr">
        <is>
          <t xml:space="preserve"> </t>
        </is>
      </c>
    </row>
    <row r="19">
      <c r="A19" s="4" t="inlineStr">
        <is>
          <t>Trading Symbol</t>
        </is>
      </c>
      <c r="B19" s="4" t="inlineStr">
        <is>
          <t>PR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674399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088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EXPENSES</t>
        </is>
      </c>
      <c r="B4" s="4" t="inlineStr">
        <is>
          <t xml:space="preserve">RESTRUCTURING EXPENSES During 2022, the Company initiated restructuring activities intended to reduce expenses, consolidate certain segment corporate headquarters, and align the cost structure of the business with the Company's near-term revenue outlook. The Company continued such activities during the first quarter of 2023 and recorded restructuring expenses of $0.8 million for the three months ended March 31, 2023, resulting in aggregate expenses of $9.8 million since the inception of the restructuring activities in 2022. These costs were primarily comprised of employee severance within Progressive Leasing and operating lease right-of-use asset impairment charges related to the relocation of the Vive corporate headquarters to the Company's corporate office building and a reduction of call center office space. The Company will continue to monitor the impacts of changes in macroeconomic conditions on its businesses and may take additional steps to further adjust the Company's cost structure based on unfavorable changes in these conditions, which may result in further restructuring charges in future periods. The following tables summarize restructuring charges recorded within operating expenses in the condensed consolidated statements of earnings for the three months ended March 31, 2023: Three Months Ended March 31, 2023 (In Thousands) Progressive Leasing Vive Other Total Severance $ 793 $ — $ — $ 793 Other Restructuring Activities (36) — — (36) Total Restructuring Expenses $ 757 $ — $ — $ 757 The following table summarizes the accrual and payment activity related to the restructuring program for the three months ended March 31, 2023: (In Thousands) Severance Other Restructuring Activities Total Balance at December 31, 2022 $ 3,061 $ 42 $ 3,103 Charges 793 (36) 757 Cash Payments (601) (4) (605) Balance at March 31, 2023 $ 3,253 $ 2 $ 3,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As of March 31, 2023, the Company has two reportable segments: Progressive Leasing and Vive. Progressive Leasing partners with traditional and e-commerce retailers, primarily in the consumer residential electronics, furniture and appliance, jewelry, mobile phones and accessories, mattresses, and automobile electronics and accessories industries to offer a lease-purchase solution primarily for customers who may not have access to traditional credit-based financing options. It does so by offering leases with monthly, semi-monthly, bi-weekly and weekly payment frequencies. Vive offers a variety of second-look financing programs originated through third-party federally insured banks to customers of participating merchants and, together with Progressive Leasing, allows the Company to provide POS partners with near-prime and below-prime customers one source for financing and leasing transactions. Four is an innovative BNPL company that allows shoppers to pay for merchandise through four interest-free installments. Four is not a reportable segment for the three month periods ended March 31, 2023 and 2022 as its financial results are not material to the Company's condensed consolidated financial results. The revenues, loss before income taxes, and assets within "other" below are primarily comprised of the operating activities of Four. Disaggregated Revenue The following table presents revenue by source and by segment for the three months ended March 31, 2023 and 2022: Three Months Ended March 31, 2023 Three Months Ended March 31, 2022 (In Thousands) Progressive Leasing Vive Other Total Progressive Leasing Vive Other Total Lease Revenues and Fees 1 $ 637,082 $ — $ — $ 637,082 $ 692,914 $ — $ — $ 692,914 Interest and Fees on Loans Receivable 2 — 17,153 905 18,058 — 17,116 434 17,550 Total $ 637,082 $ 17,153 $ 905 $ 655,140 $ 692,914 $ 17,116 $ 434 $ 710,464 1 Revenue within the scope of ASC 842, Leases . 2 Revenue within the scope of ASC 310, Receivables . Measurement of Segment Profit or Loss and Segment Assets The Company evaluates performance and allocates resources based on revenues and earnings (loss) before income taxes from operations. The Company determines earnings (loss) before income tax expense for all reportable segments in accordance with U.S. GAAP. A portion of interest expense is allocated from the Progressive Leasing segment to the Vive segment based on the balance of outstanding intercompany debt. The Company incurred various corporate overhead expenses for certain executive management, finance, treasury, tax, audit, legal, risk management, and other overhead functions during the three months ended March 31, 2023 and 2022. Corporate overhead expenses incurred are primarily reflected as expenses of the Progressive Leasing segment and an immaterial amount was allocated to the Vive segment. The allocation of corporate overhead costs to the Progressive Leasing and Vive segments is consistent with how the chief operating decision maker analyzed performance and allocated resources among the segments of the Company during the three months ended March 31, 2023 and 2022. The following is a summary of earnings before income tax expense by segment: Three Months Ended March 31, (In Thousands) 2023 2022 Earnings Before Income Tax Expense: Progressive Leasing $ 71,051 $ 42,081 Vive 2,163 4,423 Other (5,627) (6,668) Total Earnings Before Income Tax Expense $ 67,587 $ 39,836 The following is a summary of interest expense, net by segment: Three Months Ended March 31, (In Thousands) 2023 2022 Interest Expense, Net: Interest Expense: Progressive Leasing $ 9,407 $ 9,528 Vive 291 106 Other — — Interest Income: Progressive Leasing $ (1,207) $ (5) Vive — — Other — — Total Interest Expense, Net $ 8,491 $ 9,629 The following is a summary of total assets by segment: (In Thousands) March 31, 2023 December 31, 2022 Assets: Progressive Leasing $ 1,335,014 $ 1,309,487 Vive 148,853 155,846 Other 25,719 26,576 Total Assets $ 1,509,586 $ 1,491,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PROG Holdings’ ecosystem of financial technology offerings also includes Four Technologies, Inc. ("Four"), an innovative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three month period ended March 31, 2023 as its financial results are not material to the Company's condensed consolidated financial results.</t>
        </is>
      </c>
    </row>
    <row r="5">
      <c r="A5" s="4" t="inlineStr">
        <is>
          <t>Basis of Presentation</t>
        </is>
      </c>
      <c r="B5" s="4" t="inlineStr">
        <is>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condensed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the COVID-19 pandemic, increasing inflation, increasing unemployment rates, and/or a prolonged recession in the United States. The accompanying unaudited condensed consolidated financial statements do not include all information required by U.S. GAAP for complete financial statements. In the opinion of management, all adjustments, which are of a normal recurring nature, considered necessary for a fair presentation have been included in the accompanying unaudited condensed consolidated financial statements. These condensed consolidated financial statements should be read in conjunction with the financial statements and notes thereto included in the Company's Annual Report on Form 10-K for the year ended December 31, 2022 (the "2022 Annual Report") filed with the United States Securities and Exchange Commission on February 22, 2023. The results of operations for the three months ended March 31, 2023 are not necessarily indicative of operating results for the full year.</t>
        </is>
      </c>
    </row>
    <row r="6">
      <c r="A6" s="4" t="inlineStr">
        <is>
          <t>Principles of Consolidation</t>
        </is>
      </c>
      <c r="B6" s="4" t="inlineStr">
        <is>
          <t>Principles of Consolidation The condensed consolidated financial statements include the accounts of PROG Holdings, Inc. and its subsidiaries, each of which is wholly-owned. Intercompany balances and transactions between consolidated entities have been eliminated.</t>
        </is>
      </c>
    </row>
    <row r="7">
      <c r="A7" s="4" t="inlineStr">
        <is>
          <t>Earnings Per Share</t>
        </is>
      </c>
      <c r="B7" s="4" t="inlineStr">
        <is>
          <t>Earnings Per Share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awards issuable under the Company's employee stock purchase plan ("ESPP") (collectively, "share-based awards") as determined under the treasury stock method.</t>
        </is>
      </c>
    </row>
    <row r="8">
      <c r="A8" s="4" t="inlineStr">
        <is>
          <t>Revenue Recognition</t>
        </is>
      </c>
      <c r="B8" s="4" t="inlineStr">
        <is>
          <t>Revenue Recognition Lease Revenues and Fees Progressive Leasing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densed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densed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densed consolidated balance sheets.</t>
        </is>
      </c>
    </row>
    <row r="9">
      <c r="A9" s="4" t="inlineStr">
        <is>
          <t>Interest and Fees on Loans Receivable</t>
        </is>
      </c>
      <c r="B9" s="4" t="inlineStr">
        <is>
          <t>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in the condensed consolidated balance sheets in loans receivable. Cardholders generally have an initial 24-month period that the card is active. The merchant fee discount, net of the origination costs, is amortized on a net basis and is recorded as interest and fees on loans receivable in the condensed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s on loans receivable in the condensed consolidated statements of earnings.</t>
        </is>
      </c>
    </row>
    <row r="10">
      <c r="A10" s="4" t="inlineStr">
        <is>
          <t>Accounts Receivable</t>
        </is>
      </c>
      <c r="B10" s="4" t="inlineStr">
        <is>
          <t>Accounts Receivable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creasing inflation, unemployment rates, and/or the COVID-19 pandemic on our business, a high level of estimation was involved in determining the allowance as of March 31, 2023. Therefore, actual future accounts receivable write-offs may differ materially from the allowance. If the significant increase in inflation that began during 2022 continues in future periods, or if the current level of inflation does not decrease, such developments may further adversely impact certain customers' ability to continue to make payments to the Company. The provision for uncollectible renewal payments is recorded as a reduction of lease revenues and fees within the condensed consolidated statements of earnings. For customer lease agreements that are past due, the Company's policy is to write off lease receivables after 120 days.Vive's allowance for uncollectible merchant accounts receivable, which primarily relates to cardholder returns and refunds, and is an immaterial amount related to Vive's bad debt expense, is recorded within operating expenses in the condensed consolidated statements of earnings. See below for a discussion of Vive's loans receivable and related allowance for loan losses.</t>
        </is>
      </c>
    </row>
    <row r="11">
      <c r="A11" s="4" t="inlineStr">
        <is>
          <t>Lease Merchandise</t>
        </is>
      </c>
      <c r="B11" s="4" t="inlineStr">
        <is>
          <t>Lease Merchandise Progressive Leasing's merchandise consists primarily of furniture, appliances, electronics, jewelry, mobile phones and accessories,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unemployment rates, and/or the COVID-19 pandemic on our business, a high level of estimation was involved in determining the allowance as of March 31, 2023. Actual lease merchandise write-offs may differ materially from the allowance as of March 31, 2023. If the significant increase in the rate of inflation that began during 2022 continues in future periods, or if the current level of inflation does not decrease, such developments may further adversely impact our customers' ability to continue to make payments to the Company. For customer lease agreements that are past due, the Company's policy is to write off lease merchandise after 120 days.</t>
        </is>
      </c>
    </row>
    <row r="12">
      <c r="A12" s="4" t="inlineStr">
        <is>
          <t>Loans Receivable, Net</t>
        </is>
      </c>
      <c r="B12" s="4" t="inlineStr">
        <is>
          <t>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2.3 million and $5.3 million of outstanding receivables from customers of Four as of March 31, 2023 and December 31, 2022,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inflation and unemployment rates.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March 31, 2023, management considered other qualitative factors such as the unfavorable impact of the rapid increase in the rate of inflation that began during 2022, and the resulting current level of inflation, as well as the beneficial impact of government stimulus measures to the Company's customer base in 2020 and 2021 that were not fully factored into the macroeconomic forecasted data and resulted in internal historical loss rates incorporated in Vive's baseline allowance estimate being lower than current forecasted loss rates. We believe those stimulus measures may have contributed to the favorable cardholder payment trends experienced at Vive in 2020 and 2021. The allowance for loan losses is maintained at a level considered appropriate to cover expected future losses of principal, interest and fees on active loans in the loans receivable portfolio. The appropriateness of the allowance is evaluated at each period end. If the increase in inflation that began during 2022 continues in future periods, or if the current level of inflation does not decrease, such a development may adversely impact certain customers' ability to continue to make payments to the Company. To the extent that actual results differ from estimates of uncollectible loans receivable, due to the high level of inflation, forecasted higher unemployment rates, unexpected impacts to the economy associated with the the COVID-19 pandemic, or otherwis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is>
      </c>
    </row>
    <row r="13">
      <c r="A13" s="4" t="inlineStr">
        <is>
          <t>Goodwill</t>
        </is>
      </c>
      <c r="B13" s="4" t="inlineStr">
        <is>
          <t>Goodwill Goodwill represents the excess of the purchase price paid over the fair value of the identifiable net tangible and intangible assets acquired in connection with business acquisitions. Progressive Leasing and Four are the only reporting units with goodwill as of March 31, 2023.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As of September 30, 2022, the Company determined the Four goodwill was partially impaired and recorded an impairment of goodwill of $10.2 million during the third quarter of 2022. The Company engaged the assistance of a third-party valuation firm to perform the interim goodwill impairment test for the Four reporting unit. This included an assessment of the Four reporting unit's fair value relative to the carrying value that was derived using a market approach. The market approach, which includes the guideline public company method, utilized pricing multiples derived from an analysis of other publicly traded companies that operate in the Buy Now, Pay Later industry. We believe the comparable companies we evaluated as marketplace participants served as an appropriate reference when calculating fair value because those companies have similar risks, participate in similar markets, provide similar products and services for their customers and compete with Four directly. As of March 31, 2023, Four's goodwill balance was $7.3 million. Additional goodwill impairment charges may occur in future periods if the Company fails to execute on one or more elements of Four's strategic plan, Four's actual or projected results are unfavorable compared to the current forecasted operating results, and/or there are further declines in the Buy Now, Pay Later peer market multiples.</t>
        </is>
      </c>
    </row>
    <row r="14">
      <c r="A14" s="4" t="inlineStr">
        <is>
          <t>Stock-Based Compensation</t>
        </is>
      </c>
      <c r="B14" s="4" t="inlineStr">
        <is>
          <t>Stock-Based Compensation During the three months ended March 31, 2023, the Company issued 485,749 restricted stock units and 207,838 stock options to certain employees, and 312,469 performance share units to certain employees and third-parties, which vest over one one Stock-based Compensation .</t>
        </is>
      </c>
    </row>
    <row r="15">
      <c r="A15" s="4" t="inlineStr">
        <is>
          <t>Fair Value Measurement</t>
        </is>
      </c>
      <c r="B15"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of any revolving credit borrowings also approximate their carrying amounts.</t>
        </is>
      </c>
    </row>
    <row r="16">
      <c r="A16" s="4" t="inlineStr">
        <is>
          <t>Recent Accounting Pronouncements</t>
        </is>
      </c>
      <c r="B16" s="4" t="inlineStr">
        <is>
          <t>Recent Accounting Pronouncements Pending Adoption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discontinuation of the London Interbank Overnight Rate ("LIBOR") or another reference rate expected to be discontinued. Entities may apply the provisions of the new standard as of the beginning of the reporting period when the election is made. The provisions of this update have been extended to December 31, 2024, when the reference rate replacement activity is expected to have been completed. The Company's Revolving Facility currently references LIBOR for determining interest payable on outstanding borrowings. The amendments in ASU 2020-04 are elective and apply to all entities that have contracts referencing LIBOR. The new guidance provides an expedient which simplifies accounting analyses under current U.S. GAAP for contract modifications if the change is directly related to a change from LIBOR to a new interest rate index. The Company plans to amend the Revolving Facility agreement to change the reference rate from LIBOR to the Secured Overnight Financing Rate ("SOFR"). The Company does not expect the adoption of ASU 2020-04 to have a material impact to the Company's condensed consolidated financial statements or to any key terms of the Revolving Facility other than the discontinuation of LIB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lculation of Dilutive Stock Awards</t>
        </is>
      </c>
      <c r="B4" s="4" t="inlineStr">
        <is>
          <t xml:space="preserve">The following table shows the calculation of dilutive share-based awards: Three Months Ended March 31, (Shares In Thousands) 2023 2022 Weighted Average Shares Outstanding 47,854 55,402 Dilutive Effect of Share-Based Awards 285 304 Weighted Average Shares Outstanding Assuming Dilution 48,139 55,706 </t>
        </is>
      </c>
    </row>
    <row r="5">
      <c r="A5" s="4" t="inlineStr">
        <is>
          <t>Schedule of Allowance for Doubtful Accounts</t>
        </is>
      </c>
      <c r="B5" s="4" t="inlineStr">
        <is>
          <t xml:space="preserve">The following table shows the components of the accounts receivable allowance: Three Months Ended March 31, (In Thousands) 2023 2022 Beginning Balance $ 69,264 $ 71,233 Net Book Value of Accounts Written Off (86,064) (92,933) Recoveries 12,019 9,659 Accounts Receivable Provision 69,951 88,548 Ending Balance $ 65,170 $ 76,507 </t>
        </is>
      </c>
    </row>
    <row r="6">
      <c r="A6" s="4" t="inlineStr">
        <is>
          <t>Schedule of Allowance for Lease Merchandise</t>
        </is>
      </c>
      <c r="B6" s="4" t="inlineStr">
        <is>
          <t xml:space="preserve">The following table shows the components of the allowance for lease merchandise write-offs, which is included within lease merchandise, net in the condensed consolidated balance sheets: Three Months Ended March 31, (In Thousands) 2023 2022 Beginning Balance $ 47,118 $ 54,367 Net Book Value of Merchandise Written off (39,432) (47,134) Recoveries 1,895 2,384 Provision for Write-offs 38,364 50,330 Ending Balance $ 47,945 $ 59,947 </t>
        </is>
      </c>
    </row>
    <row r="7">
      <c r="A7" s="4" t="inlineStr">
        <is>
          <t>Schedule of Loan Portfolio Credit Quality Indicators</t>
        </is>
      </c>
      <c r="B7" s="4" t="inlineStr">
        <is>
          <t xml:space="preserve">Below is a summary of the credit quality of the Company's loan portfolio as of March 31, 2023 and December 31, 2022 by FICO score as determined at the time of loan origination: FICO Score Category March 31, 2023 December 31, 2022 600 or Less 6.7 % 6.9 % Between 600 and 700 77.7 % 75.4 % 700 or Greater 13.3 % 13.4 % No Score Identified 2.3 % 4.3 % The table below presents credit quality indicators of the amortized cost of the Company's loans receivable by origination year: (In Thousands) As of March 31, 2023 2023 2022 2021 and Prior Revolving Loans Total FICO Score Category: 600 or Less $ — $ — $ — $ 11,017 $ 11,017 Between 600 and 700 — — — 126,302 126,302 700 or Greater — — — 21,064 21,064 No Score Identified 3,031 719 — — 3,750 Total Amortized Cost $ 3,031 $ 719 $ — $ 158,383 $ 162,133 Current Period Gross Charge-offs by Origination Year $ — $ 1,765 $ — $ 10,972 $ 12,737 </t>
        </is>
      </c>
    </row>
    <row r="8">
      <c r="A8" s="4" t="inlineStr">
        <is>
          <t>Schedule of Prepaid Expenses and Other Assets</t>
        </is>
      </c>
      <c r="B8" s="4" t="inlineStr">
        <is>
          <t xml:space="preserve">Prepaid expenses and other assets consist of the following: (In Thousands) March 31, 2023 December 31, 2022 Prepaid Expenses $ 22,563 $ 18,845 Prepaid Lease Merchandise 7,827 10,134 Prepaid Software Expenses 11,686 7,022 Unamortized Initial Direct Costs on Lease Agreement Originations 5,360 6,016 Other Assets 6,222 6,464 Prepaid Expenses and Other Assets $ 53,658 $ 48,481 </t>
        </is>
      </c>
    </row>
    <row r="9">
      <c r="A9" s="4" t="inlineStr">
        <is>
          <t>Schedule of Accounts Payable and Accrued Expenses</t>
        </is>
      </c>
      <c r="B9" s="4" t="inlineStr">
        <is>
          <t>Accounts payable and accrued expenses consist of the following: (In Thousands) March 31, 2023 December 31, 2022 Accounts Payable $ 9,675 $ 14,386 Accrued Salaries and Benefits 18,796 21,366 Accrued Sales and Personal Property Taxes 14,050 13,517 Income Taxes Payable 22,772 1,287 Uncertain Tax Positions 1 52,129 51,110 Accrued Vendor Rebates 3,884 9,320 Other Accrued Expenses and Liabilities 31,073 24,039 Accounts Payable and Accrued Expenses $ 152,379 $ 135,025 1 The uncertain tax positions as of March 31, 2023 and December 31, 2022 are primarily related to the Company’s tax treatment of the $175.0 million settlement payment made in 2020 to the FTC as discussed in Note 10 and Note 11 to the consolidated financial statements in the 2022 Annual Report.</t>
        </is>
      </c>
    </row>
    <row r="10">
      <c r="A10" s="4" t="inlineStr">
        <is>
          <t>Schedule of Stockholders Equity</t>
        </is>
      </c>
      <c r="B10" s="4" t="inlineStr">
        <is>
          <t xml:space="preserve">Changes in shareholders' equity for the three months ended March 31, 2023 and 2022 are as follows: Treasury Stock Common Stock Additional Retained Earnings Total Shareholders’ Equity (In Thousands) Shares Amount Shares Amount Balance, December 31, 2022 (34,044) $ (963,627) 82,079 $ 41,039 $ 338,814 $ 1,154,235 $ 570,461 Stock-Based Compensation — — — — 5,460 — 5,460 Reissued Shares 166 4,778 — — (7,171) — (2,393) Repurchased Shares (1,459) (36,769) — — — — (36,769) Net Earnings — — — — — 48,033 48,033 Balance, March 31, 2023 (35,337) $ (995,618) 82,079 $ 41,039 $ 337,103 $ 1,202,268 $ 584,792 Treasury Stock Common Stock Additional Retained Earnings Total Shareholders’ Equity (In Thousands) Shares Amount Shares Amount Balance, December 31, 2021 (25,638) $ (749,401) 82,079 $ 41,039 $ 332,244 $ 1,055,526 $ 679,408 Stock-Based Compensation — — — — 6,587 — 6,587 Reissued Shares 177 5,260 — — (7,776) — (2,516) Repurchased Shares (2,200) (78,080) — — — — (78,080) Net Earnings — — — — — 27,135 27,135 Balance, March 31, 2022 (27,661) $ (822,221) 82,079 $ 41,039 $ 331,055 $ 1,082,661 $ 632,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ummarizes financial liabilities measured at fair value on a recurring basis: (In Thousands) March 31, 2023 December 31, 2022 Level 1 Level 2 Level 3 Level 1 Level 2 Level 3 Deferred Compensation Liability $ — $ 2,124 $ — $ — $ 2,185 $ — </t>
        </is>
      </c>
    </row>
    <row r="5">
      <c r="A5" s="4" t="inlineStr">
        <is>
          <t>Schedule of Assets Measured at Fair Value on Nonrecurring Basis</t>
        </is>
      </c>
      <c r="B5" s="4" t="inlineStr">
        <is>
          <t xml:space="preserve">The following table summarizes the fair value of the Company's debt and the loans receivable held by Vive and Four: (In Thousands) March 31, 2023 December 31, 2022 Level 1 Level 2 Level 3 Level 1 Level 2 Level 3 Senior Notes $ — $ 510,000 $ — $ — $ 481,320 $ — Loans Receivable, Net $ — $ — $ 154,132 $ — $ — $ 165,6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the Components of Loans Receivable, Net</t>
        </is>
      </c>
      <c r="B4" s="4" t="inlineStr">
        <is>
          <t>The following is a summary of the Company’s loans receivable, net: (In Thousands) March 31, 2023 December 31, 2022 Loans Receivable, Gross $ 172,501 $ 184,601 Unamortized Fees (10,368) (11,207) Loans Receivable, Amortized Cost 162,133 173,394 Allowance for Loan Losses (39,781) (42,428) Loans Receivable, Net of Allowances and Unamortized Fees 1 $ 122,352 $ 130,966 1 Loans Receivable, Net of Allowances and Unamortized Fees, attributable to Four was $2.3 million and $5.3 million as of March 31, 2023 and December 31, 2022, respectively.</t>
        </is>
      </c>
    </row>
    <row r="5">
      <c r="A5" s="4" t="inlineStr">
        <is>
          <t>Schedule of Loan Portfolio Credit Quality Indicators</t>
        </is>
      </c>
      <c r="B5" s="4" t="inlineStr">
        <is>
          <t xml:space="preserve">Below is a summary of the credit quality of the Company's loan portfolio as of March 31, 2023 and December 31, 2022 by FICO score as determined at the time of loan origination: FICO Score Category March 31, 2023 December 31, 2022 600 or Less 6.7 % 6.9 % Between 600 and 700 77.7 % 75.4 % 700 or Greater 13.3 % 13.4 % No Score Identified 2.3 % 4.3 % The table below presents credit quality indicators of the amortized cost of the Company's loans receivable by origination year: (In Thousands) As of March 31, 2023 2023 2022 2021 and Prior Revolving Loans Total FICO Score Category: 600 or Less $ — $ — $ — $ 11,017 $ 11,017 Between 600 and 700 — — — 126,302 126,302 700 or Greater — — — 21,064 21,064 No Score Identified 3,031 719 — — 3,750 Total Amortized Cost $ 3,031 $ 719 $ — $ 158,383 $ 162,133 Current Period Gross Charge-offs by Origination Year $ — $ 1,765 $ — $ 10,972 $ 12,737 </t>
        </is>
      </c>
    </row>
    <row r="6">
      <c r="A6" s="4" t="inlineStr">
        <is>
          <t>Schedule of Aging of the Loans Receivable Balance</t>
        </is>
      </c>
      <c r="B6" s="4" t="inlineStr">
        <is>
          <t xml:space="preserve">Included in the table below is an aging of the loans receivable, gross balance: (Dollar Amounts in Thousands) Aging Category March 31, 2023 December 31, 2022 30-59 Days Past Due 5.1 % 6.6 % 60-89 Days Past Due 3.0 % 3.5 % 90 or More Days Past Due 5.0 % 5.1 % Past Due Loans Receivable 13.1 % 15.2 % Current Loans Receivable 86.9 % 84.8 % Balance of Credit Card Loans on Nonaccrual Status 4,269 4,436 Balance of Loans Receivable 90 or More Days Past Due and Still Accruing Interest and Fees $ — $ — </t>
        </is>
      </c>
    </row>
    <row r="7">
      <c r="A7" s="4" t="inlineStr">
        <is>
          <t>Schedule of Allowance for Loan Losses</t>
        </is>
      </c>
      <c r="B7" s="4" t="inlineStr">
        <is>
          <t xml:space="preserve">The table below presents the components of the allowance for loan losses for the three months ended March 31, 2023 and 2022: Three Months Ended March 31, (In Thousands) 2023 2022 Beginning Balance $ 42,428 $ 40,789 Provision for Loan Losses 8,714 7,682 Charge-offs (12,737) (9,388) Recoveries 1,376 1,196 Ending Balance $ 39,781 $ 40,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s summarize restructuring charges recorded within operating expenses in the condensed consolidated statements of earnings for the three months ended March 31, 2023: Three Months Ended March 31, 2023 (In Thousands) Progressive Leasing Vive Other Total Severance $ 793 $ — $ — $ 793 Other Restructuring Activities (36) — — (36) Total Restructuring Expenses $ 757 $ — $ — $ 757 </t>
        </is>
      </c>
    </row>
    <row r="5">
      <c r="A5" s="4" t="inlineStr">
        <is>
          <t>Schedule of Restructuring Reserve</t>
        </is>
      </c>
      <c r="B5" s="4" t="inlineStr">
        <is>
          <t xml:space="preserve">The following table summarizes the accrual and payment activity related to the restructuring program for the three months ended March 31, 2023: (In Thousands) Severance Other Restructuring Activities Total Balance at December 31, 2022 $ 3,061 $ 42 $ 3,103 Charges 793 (36) 757 Cash Payments (601) (4) (605) Balance at March 31, 2023 $ 3,253 $ 2 $ 3,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Information on Segments and Reconciliation to Earnings Before Income Taxes from Continuing Operations</t>
        </is>
      </c>
      <c r="B4" s="4" t="inlineStr">
        <is>
          <t xml:space="preserve">The following table presents revenue by source and by segment for the three months ended March 31, 2023 and 2022: Three Months Ended March 31, 2023 Three Months Ended March 31, 2022 (In Thousands) Progressive Leasing Vive Other Total Progressive Leasing Vive Other Total Lease Revenues and Fees 1 $ 637,082 $ — $ — $ 637,082 $ 692,914 $ — $ — $ 692,914 Interest and Fees on Loans Receivable 2 — 17,153 905 18,058 — 17,116 434 17,550 Total $ 637,082 $ 17,153 $ 905 $ 655,140 $ 692,914 $ 17,116 $ 434 $ 710,464 1 Revenue within the scope of ASC 842, Leases . 2 Revenue within the scope of ASC 310, Receivables . Three Months Ended March 31, (In Thousands) 2023 2022 Earnings Before Income Tax Expense: Progressive Leasing $ 71,051 $ 42,081 Vive 2,163 4,423 Other (5,627) (6,668) Total Earnings Before Income Tax Expense $ 67,587 $ 39,836 The following is a summary of interest expense, net by segment: Three Months Ended March 31, (In Thousands) 2023 2022 Interest Expense, Net: Interest Expense: Progressive Leasing $ 9,407 $ 9,528 Vive 291 106 Other — — Interest Income: Progressive Leasing $ (1,207) $ (5) Vive — — Other — — Total Interest Expense, Net $ 8,491 $ 9,629 The following is a summary of total assets by segment: (In Thousands) March 31, 2023 December 31, 2022 Assets: Progressive Leasing $ 1,335,014 $ 1,309,487 Vive 148,853 155,846 Other 25,719 26,576 Total Assets $ 1,509,586 $ 1,491,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3" customWidth="1" min="3" max="3"/>
    <col width="37" customWidth="1" min="4" max="4"/>
    <col width="21" customWidth="1" min="5" max="5"/>
    <col width="22" customWidth="1" min="6" max="6"/>
    <col width="22" customWidth="1" min="7" max="7"/>
  </cols>
  <sheetData>
    <row r="1">
      <c r="A1" s="1" t="inlineStr">
        <is>
          <t>Basis and Summary of Significant Accounting Policies - Narrative (Details) shares in Thousands</t>
        </is>
      </c>
      <c r="D1" s="2" t="inlineStr">
        <is>
          <t>3 Months Ended</t>
        </is>
      </c>
      <c r="F1" s="2" t="inlineStr">
        <is>
          <t>9 Months Ended</t>
        </is>
      </c>
    </row>
    <row r="2">
      <c r="B2" s="2" t="inlineStr">
        <is>
          <t>Oct. 01, 2022 USD ($)</t>
        </is>
      </c>
      <c r="C2" s="2" t="inlineStr">
        <is>
          <t>Jun. 25, 2021 paymentInstallment</t>
        </is>
      </c>
      <c r="D2" s="2" t="inlineStr">
        <is>
          <t>Mar. 31, 2023 USD ($) segment shares</t>
        </is>
      </c>
      <c r="E2" s="2" t="inlineStr">
        <is>
          <t>Mar. 31, 2022 shares</t>
        </is>
      </c>
      <c r="F2" s="2" t="inlineStr">
        <is>
          <t>Sep. 30, 2022 USD ($)</t>
        </is>
      </c>
      <c r="G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Anti-dilutive securities excluded from the computation of earnings per share assuming dilution (in shares) | shares</t>
        </is>
      </c>
      <c r="B5" s="4" t="inlineStr">
        <is>
          <t xml:space="preserve"> </t>
        </is>
      </c>
      <c r="C5" s="4" t="inlineStr">
        <is>
          <t xml:space="preserve"> </t>
        </is>
      </c>
      <c r="D5" s="5" t="n">
        <v>1209000</v>
      </c>
      <c r="E5" s="5" t="n">
        <v>1087000</v>
      </c>
      <c r="F5" s="4" t="inlineStr">
        <is>
          <t xml:space="preserve"> </t>
        </is>
      </c>
      <c r="G5" s="4" t="inlineStr">
        <is>
          <t xml:space="preserve"> </t>
        </is>
      </c>
    </row>
    <row r="6">
      <c r="A6" s="4" t="inlineStr">
        <is>
          <t>Accounts receivable, after allowance for credit loss</t>
        </is>
      </c>
      <c r="B6" s="4" t="inlineStr">
        <is>
          <t xml:space="preserve"> </t>
        </is>
      </c>
      <c r="C6" s="4" t="inlineStr">
        <is>
          <t xml:space="preserve"> </t>
        </is>
      </c>
      <c r="D6" s="6" t="n">
        <v>55819000</v>
      </c>
      <c r="E6" s="4" t="inlineStr">
        <is>
          <t xml:space="preserve"> </t>
        </is>
      </c>
      <c r="F6" s="4" t="inlineStr">
        <is>
          <t xml:space="preserve"> </t>
        </is>
      </c>
      <c r="G6" s="6" t="n">
        <v>64521000</v>
      </c>
    </row>
    <row r="7">
      <c r="A7" s="4" t="inlineStr">
        <is>
          <t>Impairment of Goodwill</t>
        </is>
      </c>
      <c r="B7" s="4" t="inlineStr">
        <is>
          <t xml:space="preserve"> </t>
        </is>
      </c>
      <c r="C7" s="4" t="inlineStr">
        <is>
          <t xml:space="preserve"> </t>
        </is>
      </c>
      <c r="D7" s="4" t="inlineStr">
        <is>
          <t xml:space="preserve"> </t>
        </is>
      </c>
      <c r="E7" s="4" t="inlineStr">
        <is>
          <t xml:space="preserve"> </t>
        </is>
      </c>
      <c r="F7" s="6" t="n">
        <v>10200000</v>
      </c>
      <c r="G7" s="4" t="inlineStr">
        <is>
          <t xml:space="preserve"> </t>
        </is>
      </c>
    </row>
    <row r="8">
      <c r="A8" s="4" t="inlineStr">
        <is>
          <t>Goodwill</t>
        </is>
      </c>
      <c r="B8" s="4" t="inlineStr">
        <is>
          <t xml:space="preserve"> </t>
        </is>
      </c>
      <c r="C8" s="4" t="inlineStr">
        <is>
          <t xml:space="preserve"> </t>
        </is>
      </c>
      <c r="D8" s="5" t="n">
        <v>296061000</v>
      </c>
      <c r="E8" s="4" t="inlineStr">
        <is>
          <t xml:space="preserve"> </t>
        </is>
      </c>
      <c r="F8" s="4" t="inlineStr">
        <is>
          <t xml:space="preserve"> </t>
        </is>
      </c>
      <c r="G8" s="5" t="n">
        <v>296061000</v>
      </c>
    </row>
    <row r="9">
      <c r="A9" s="4" t="inlineStr">
        <is>
          <t>Impairment of indefinite-lived intangibl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ur Technolog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terest-free Installments | paymentInstallment</t>
        </is>
      </c>
      <c r="B12" s="4" t="inlineStr">
        <is>
          <t xml:space="preserve"> </t>
        </is>
      </c>
      <c r="C12" s="5" t="n">
        <v>4</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5" t="n">
        <v>7300000</v>
      </c>
      <c r="E13" s="4" t="inlineStr">
        <is>
          <t xml:space="preserve"> </t>
        </is>
      </c>
      <c r="F13" s="4" t="inlineStr">
        <is>
          <t xml:space="preserve"> </t>
        </is>
      </c>
      <c r="G13" s="4" t="inlineStr">
        <is>
          <t xml:space="preserve"> </t>
        </is>
      </c>
    </row>
    <row r="14">
      <c r="A14" s="4" t="inlineStr">
        <is>
          <t>Progressive Lea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after allowance for credit loss</t>
        </is>
      </c>
      <c r="B16" s="4" t="inlineStr">
        <is>
          <t xml:space="preserve"> </t>
        </is>
      </c>
      <c r="C16" s="4" t="inlineStr">
        <is>
          <t xml:space="preserve"> </t>
        </is>
      </c>
      <c r="D16" s="6" t="n">
        <v>55800000</v>
      </c>
      <c r="E16" s="4" t="inlineStr">
        <is>
          <t xml:space="preserve"> </t>
        </is>
      </c>
      <c r="F16" s="4" t="inlineStr">
        <is>
          <t xml:space="preserve"> </t>
        </is>
      </c>
      <c r="G16" s="6" t="n">
        <v>64500000</v>
      </c>
    </row>
    <row r="17">
      <c r="A17" s="4" t="inlineStr">
        <is>
          <t>Lease merchandise salvage value percentage</t>
        </is>
      </c>
      <c r="B17" s="4" t="inlineStr">
        <is>
          <t xml:space="preserve"> </t>
        </is>
      </c>
      <c r="C17" s="4" t="inlineStr">
        <is>
          <t xml:space="preserve"> </t>
        </is>
      </c>
      <c r="D17" s="8" t="n">
        <v>0</v>
      </c>
      <c r="E17" s="4" t="inlineStr">
        <is>
          <t xml:space="preserve"> </t>
        </is>
      </c>
      <c r="F17" s="4" t="inlineStr">
        <is>
          <t xml:space="preserve"> </t>
        </is>
      </c>
      <c r="G17" s="4" t="inlineStr">
        <is>
          <t xml:space="preserve"> </t>
        </is>
      </c>
    </row>
    <row r="18">
      <c r="A18" s="4" t="inlineStr">
        <is>
          <t>Lease agreement, lease period used as asset useful life</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row>
    <row r="19">
      <c r="A19" s="4" t="inlineStr">
        <is>
          <t>Agreement One | Progressive Finance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agreement period</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Calculation of Dilutive Stock Awards (Details) - shares shares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Weighted average shares outstanding (in shares)</t>
        </is>
      </c>
      <c r="B4" s="5" t="n">
        <v>47854</v>
      </c>
      <c r="C4" s="5" t="n">
        <v>55402</v>
      </c>
    </row>
    <row r="5">
      <c r="A5" s="4" t="inlineStr">
        <is>
          <t>Dilutive effect of share-based awards (in shares)</t>
        </is>
      </c>
      <c r="B5" s="5" t="n">
        <v>285</v>
      </c>
      <c r="C5" s="5" t="n">
        <v>304</v>
      </c>
    </row>
    <row r="6">
      <c r="A6" s="4" t="inlineStr">
        <is>
          <t>Weighted average shares outstanding assuming dilution (in shares)</t>
        </is>
      </c>
      <c r="B6" s="5" t="n">
        <v>48139</v>
      </c>
      <c r="C6" s="5" t="n">
        <v>557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49844</v>
      </c>
      <c r="C3" s="6" t="n">
        <v>131880</v>
      </c>
    </row>
    <row r="4">
      <c r="A4" s="4" t="inlineStr">
        <is>
          <t>Accounts Receivable (net of allowances of $65,170 in 2023 and $69,264 in 2022)</t>
        </is>
      </c>
      <c r="B4" s="5" t="n">
        <v>55819</v>
      </c>
      <c r="C4" s="5" t="n">
        <v>64521</v>
      </c>
    </row>
    <row r="5">
      <c r="A5" s="4" t="inlineStr">
        <is>
          <t>Lease Merchandise (net of accumulated depreciation and allowances of $454,444 in 2023 and $467,355 in 2022)</t>
        </is>
      </c>
      <c r="B5" s="5" t="n">
        <v>571668</v>
      </c>
      <c r="C5" s="5" t="n">
        <v>648043</v>
      </c>
    </row>
    <row r="6">
      <c r="A6" s="4" t="inlineStr">
        <is>
          <t>Loans Receivable (net of allowances and unamortized fees of $50,149 in 2023 and $53,635 in 2022)</t>
        </is>
      </c>
      <c r="B6" s="5" t="n">
        <v>122352</v>
      </c>
      <c r="C6" s="5" t="n">
        <v>130966</v>
      </c>
    </row>
    <row r="7">
      <c r="A7" s="4" t="inlineStr">
        <is>
          <t>Property and Equipment, Net</t>
        </is>
      </c>
      <c r="B7" s="5" t="n">
        <v>23253</v>
      </c>
      <c r="C7" s="5" t="n">
        <v>23852</v>
      </c>
    </row>
    <row r="8">
      <c r="A8" s="4" t="inlineStr">
        <is>
          <t>Operating Lease Right-of-Use Assets</t>
        </is>
      </c>
      <c r="B8" s="5" t="n">
        <v>11234</v>
      </c>
      <c r="C8" s="5" t="n">
        <v>11875</v>
      </c>
    </row>
    <row r="9">
      <c r="A9" s="4" t="inlineStr">
        <is>
          <t>Goodwill</t>
        </is>
      </c>
      <c r="B9" s="5" t="n">
        <v>296061</v>
      </c>
      <c r="C9" s="5" t="n">
        <v>296061</v>
      </c>
    </row>
    <row r="10">
      <c r="A10" s="4" t="inlineStr">
        <is>
          <t>Other Intangibles, Net</t>
        </is>
      </c>
      <c r="B10" s="5" t="n">
        <v>108688</v>
      </c>
      <c r="C10" s="5" t="n">
        <v>114411</v>
      </c>
    </row>
    <row r="11">
      <c r="A11" s="4" t="inlineStr">
        <is>
          <t>Income Tax Receivable</t>
        </is>
      </c>
      <c r="B11" s="5" t="n">
        <v>14054</v>
      </c>
      <c r="C11" s="5" t="n">
        <v>18864</v>
      </c>
    </row>
    <row r="12">
      <c r="A12" s="4" t="inlineStr">
        <is>
          <t>Deferred Income Tax Assets</t>
        </is>
      </c>
      <c r="B12" s="5" t="n">
        <v>2955</v>
      </c>
      <c r="C12" s="5" t="n">
        <v>2955</v>
      </c>
    </row>
    <row r="13">
      <c r="A13" s="4" t="inlineStr">
        <is>
          <t>Prepaid Expenses and Other Assets</t>
        </is>
      </c>
      <c r="B13" s="5" t="n">
        <v>53658</v>
      </c>
      <c r="C13" s="5" t="n">
        <v>48481</v>
      </c>
    </row>
    <row r="14">
      <c r="A14" s="4" t="inlineStr">
        <is>
          <t>Total Assets</t>
        </is>
      </c>
      <c r="B14" s="5" t="n">
        <v>1509586</v>
      </c>
      <c r="C14" s="5" t="n">
        <v>1491909</v>
      </c>
    </row>
    <row r="15">
      <c r="A15" s="3" t="inlineStr">
        <is>
          <t>LIABILITIES &amp; SHAREHOLDERS’ EQUITY:</t>
        </is>
      </c>
      <c r="B15" s="4" t="inlineStr">
        <is>
          <t xml:space="preserve"> </t>
        </is>
      </c>
      <c r="C15" s="4" t="inlineStr">
        <is>
          <t xml:space="preserve"> </t>
        </is>
      </c>
    </row>
    <row r="16">
      <c r="A16" s="4" t="inlineStr">
        <is>
          <t>Accounts Payable and Accrued Expenses</t>
        </is>
      </c>
      <c r="B16" s="5" t="n">
        <v>152379</v>
      </c>
      <c r="C16" s="5" t="n">
        <v>135025</v>
      </c>
    </row>
    <row r="17">
      <c r="A17" s="4" t="inlineStr">
        <is>
          <t>Deferred Income Tax Liabilities</t>
        </is>
      </c>
      <c r="B17" s="5" t="n">
        <v>126901</v>
      </c>
      <c r="C17" s="5" t="n">
        <v>137261</v>
      </c>
    </row>
    <row r="18">
      <c r="A18" s="4" t="inlineStr">
        <is>
          <t>Customer Deposits and Advance Payments</t>
        </is>
      </c>
      <c r="B18" s="5" t="n">
        <v>34481</v>
      </c>
      <c r="C18" s="5" t="n">
        <v>37074</v>
      </c>
    </row>
    <row r="19">
      <c r="A19" s="4" t="inlineStr">
        <is>
          <t>Operating Lease Liabilities</t>
        </is>
      </c>
      <c r="B19" s="5" t="n">
        <v>19742</v>
      </c>
      <c r="C19" s="5" t="n">
        <v>21122</v>
      </c>
    </row>
    <row r="20">
      <c r="A20" s="4" t="inlineStr">
        <is>
          <t>Debt</t>
        </is>
      </c>
      <c r="B20" s="5" t="n">
        <v>591291</v>
      </c>
      <c r="C20" s="5" t="n">
        <v>590966</v>
      </c>
    </row>
    <row r="21">
      <c r="A21" s="4" t="inlineStr">
        <is>
          <t>Total Liabilities</t>
        </is>
      </c>
      <c r="B21" s="5" t="n">
        <v>924794</v>
      </c>
      <c r="C21" s="5" t="n">
        <v>921448</v>
      </c>
    </row>
    <row r="22">
      <c r="A22" s="4" t="inlineStr">
        <is>
          <t>Commitments and Contingencies (Note 4)</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Par Value $0.50 Per Share: Authorized: 225,000,000 Shares at March 31, 2023 and December 31, 2022; Shares Issued: 82,078,654 at March 31, 2023 and December 31, 2022</t>
        </is>
      </c>
      <c r="B24" s="5" t="n">
        <v>41039</v>
      </c>
      <c r="C24" s="5" t="n">
        <v>41039</v>
      </c>
    </row>
    <row r="25">
      <c r="A25" s="4" t="inlineStr">
        <is>
          <t>Additional Paid-in Capital</t>
        </is>
      </c>
      <c r="B25" s="5" t="n">
        <v>337103</v>
      </c>
      <c r="C25" s="5" t="n">
        <v>338814</v>
      </c>
    </row>
    <row r="26">
      <c r="A26" s="4" t="inlineStr">
        <is>
          <t>Retained Earnings</t>
        </is>
      </c>
      <c r="B26" s="5" t="n">
        <v>1202268</v>
      </c>
      <c r="C26" s="5" t="n">
        <v>1154235</v>
      </c>
    </row>
    <row r="27">
      <c r="A27" s="4" t="inlineStr">
        <is>
          <t>Shareholders' Equity, before Treasury Shares at Cost</t>
        </is>
      </c>
      <c r="B27" s="5" t="n">
        <v>1580410</v>
      </c>
      <c r="C27" s="5" t="n">
        <v>1534088</v>
      </c>
    </row>
    <row r="28">
      <c r="A28" s="3" t="inlineStr">
        <is>
          <t>Less: Treasury Shares at Cost</t>
        </is>
      </c>
      <c r="B28" s="4" t="inlineStr">
        <is>
          <t xml:space="preserve"> </t>
        </is>
      </c>
      <c r="C28" s="4" t="inlineStr">
        <is>
          <t xml:space="preserve"> </t>
        </is>
      </c>
    </row>
    <row r="29">
      <c r="A29" s="4" t="inlineStr">
        <is>
          <t>Common Stock: 35,336,539 Shares at March 31, 2023 and 34,044,102 at December 31, 2022</t>
        </is>
      </c>
      <c r="B29" s="5" t="n">
        <v>-995618</v>
      </c>
      <c r="C29" s="5" t="n">
        <v>-963627</v>
      </c>
    </row>
    <row r="30">
      <c r="A30" s="4" t="inlineStr">
        <is>
          <t>Total Shareholders’ Equity</t>
        </is>
      </c>
      <c r="B30" s="5" t="n">
        <v>584792</v>
      </c>
      <c r="C30" s="5" t="n">
        <v>570461</v>
      </c>
    </row>
    <row r="31">
      <c r="A31" s="4" t="inlineStr">
        <is>
          <t>Total Liabilities &amp; Shareholders’ Equity</t>
        </is>
      </c>
      <c r="B31" s="6" t="n">
        <v>1509586</v>
      </c>
      <c r="C31" s="6" t="n">
        <v>149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and Summary of Significant Accounting Policies - Interest and Fees on Loans Receivable (Details)</t>
        </is>
      </c>
      <c r="B1" s="2" t="inlineStr">
        <is>
          <t>3 Months Ended</t>
        </is>
      </c>
    </row>
    <row r="2">
      <c r="B2" s="2" t="inlineStr">
        <is>
          <t>Mar. 31, 2023</t>
        </is>
      </c>
    </row>
    <row r="3">
      <c r="A3" s="3" t="inlineStr">
        <is>
          <t>Accounts, Notes, Loans and Financing Receivable [Line Items]</t>
        </is>
      </c>
      <c r="B3" s="4" t="inlineStr">
        <is>
          <t xml:space="preserve"> </t>
        </is>
      </c>
    </row>
    <row r="4">
      <c r="A4" s="4" t="inlineStr">
        <is>
          <t>Credit terms, merchant fee, percentage, promotional interest period one (in months)</t>
        </is>
      </c>
      <c r="B4" s="4" t="inlineStr">
        <is>
          <t>6 months</t>
        </is>
      </c>
    </row>
    <row r="5">
      <c r="A5" s="4" t="inlineStr">
        <is>
          <t>Credit terms, merchant fee, percentage, promotional interest period two (in months)</t>
        </is>
      </c>
      <c r="B5" s="4" t="inlineStr">
        <is>
          <t>12 months</t>
        </is>
      </c>
    </row>
    <row r="6">
      <c r="A6" s="4" t="inlineStr">
        <is>
          <t>Credit terms, merchant fee, percentage, promotional interest period three (in months)</t>
        </is>
      </c>
      <c r="B6" s="4" t="inlineStr">
        <is>
          <t>18 months</t>
        </is>
      </c>
    </row>
    <row r="7">
      <c r="A7" s="4" t="inlineStr">
        <is>
          <t>Credit Card Loans</t>
        </is>
      </c>
      <c r="B7" s="4" t="inlineStr">
        <is>
          <t xml:space="preserve"> </t>
        </is>
      </c>
    </row>
    <row r="8">
      <c r="A8" s="3" t="inlineStr">
        <is>
          <t>Accounts, Notes, Loans and Financing Receivable [Line Items]</t>
        </is>
      </c>
      <c r="B8" s="4" t="inlineStr">
        <is>
          <t xml:space="preserve"> </t>
        </is>
      </c>
    </row>
    <row r="9">
      <c r="A9" s="4" t="inlineStr">
        <is>
          <t>Credit terms, privilege period</t>
        </is>
      </c>
      <c r="B9" s="4" t="inlineStr">
        <is>
          <t>24 months</t>
        </is>
      </c>
    </row>
    <row r="10">
      <c r="A10" s="4" t="inlineStr">
        <is>
          <t>Credit terms, minimum payment required, percentage of outstanding loan balance</t>
        </is>
      </c>
      <c r="B10" s="9" t="n">
        <v>0.035</v>
      </c>
    </row>
    <row r="11">
      <c r="A11" s="4" t="inlineStr">
        <is>
          <t>Credit Card Loans | Minimum</t>
        </is>
      </c>
      <c r="B11" s="4" t="inlineStr">
        <is>
          <t xml:space="preserve"> </t>
        </is>
      </c>
    </row>
    <row r="12">
      <c r="A12" s="3" t="inlineStr">
        <is>
          <t>Accounts, Notes, Loans and Financing Receivable [Line Items]</t>
        </is>
      </c>
      <c r="B12" s="4" t="inlineStr">
        <is>
          <t xml:space="preserve"> </t>
        </is>
      </c>
    </row>
    <row r="13">
      <c r="A13" s="4" t="inlineStr">
        <is>
          <t>Merchant fee (percentage)</t>
        </is>
      </c>
      <c r="B13" s="8" t="n">
        <v>0.03</v>
      </c>
    </row>
    <row r="14">
      <c r="A14" s="4" t="inlineStr">
        <is>
          <t>Financing receivable promotional fees percent</t>
        </is>
      </c>
      <c r="B14" s="8" t="n">
        <v>0.01</v>
      </c>
    </row>
    <row r="15">
      <c r="A15" s="4" t="inlineStr">
        <is>
          <t>Credit terms, interest rate, fixed and variable (percentage)</t>
        </is>
      </c>
      <c r="B15" s="8" t="n">
        <v>0.27</v>
      </c>
    </row>
    <row r="16">
      <c r="A16" s="4" t="inlineStr">
        <is>
          <t>Credit Card Loans | Maximum</t>
        </is>
      </c>
      <c r="B16" s="4" t="inlineStr">
        <is>
          <t xml:space="preserve"> </t>
        </is>
      </c>
    </row>
    <row r="17">
      <c r="A17" s="3" t="inlineStr">
        <is>
          <t>Accounts, Notes, Loans and Financing Receivable [Line Items]</t>
        </is>
      </c>
      <c r="B17" s="4" t="inlineStr">
        <is>
          <t xml:space="preserve"> </t>
        </is>
      </c>
    </row>
    <row r="18">
      <c r="A18" s="4" t="inlineStr">
        <is>
          <t>Merchant fee (percentage)</t>
        </is>
      </c>
      <c r="B18" s="8" t="n">
        <v>0.25</v>
      </c>
    </row>
    <row r="19">
      <c r="A19" s="4" t="inlineStr">
        <is>
          <t>Financing receivable promotional fees percent</t>
        </is>
      </c>
      <c r="B19" s="8" t="n">
        <v>0.08</v>
      </c>
    </row>
    <row r="20">
      <c r="A20" s="4" t="inlineStr">
        <is>
          <t>Credit terms, interest rate, fixed and variable (percentage)</t>
        </is>
      </c>
      <c r="B20" s="9" t="n">
        <v>0.359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69264</v>
      </c>
      <c r="C4" s="6" t="n">
        <v>71233</v>
      </c>
    </row>
    <row r="5">
      <c r="A5" s="4" t="inlineStr">
        <is>
          <t>Net Book Value of Accounts Written Off</t>
        </is>
      </c>
      <c r="B5" s="5" t="n">
        <v>-86064</v>
      </c>
      <c r="C5" s="5" t="n">
        <v>-92933</v>
      </c>
    </row>
    <row r="6">
      <c r="A6" s="4" t="inlineStr">
        <is>
          <t>Recoveries</t>
        </is>
      </c>
      <c r="B6" s="5" t="n">
        <v>12019</v>
      </c>
      <c r="C6" s="5" t="n">
        <v>9659</v>
      </c>
    </row>
    <row r="7">
      <c r="A7" s="4" t="inlineStr">
        <is>
          <t>Accounts Receivable Provision</t>
        </is>
      </c>
      <c r="B7" s="5" t="n">
        <v>69951</v>
      </c>
      <c r="C7" s="5" t="n">
        <v>88548</v>
      </c>
    </row>
    <row r="8">
      <c r="A8" s="4" t="inlineStr">
        <is>
          <t>Ending Balance</t>
        </is>
      </c>
      <c r="B8" s="6" t="n">
        <v>65170</v>
      </c>
      <c r="C8" s="6" t="n">
        <v>765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Lease Merchandise (Details) - USD ($) $ in Thousands</t>
        </is>
      </c>
      <c r="B1" s="2" t="inlineStr">
        <is>
          <t>3 Months Ended</t>
        </is>
      </c>
    </row>
    <row r="2">
      <c r="B2" s="2" t="inlineStr">
        <is>
          <t>Mar. 31, 2023</t>
        </is>
      </c>
      <c r="C2" s="2" t="inlineStr">
        <is>
          <t>Mar. 31, 2022</t>
        </is>
      </c>
    </row>
    <row r="3">
      <c r="A3" s="3" t="inlineStr">
        <is>
          <t>Components of the allowance of leases merchandise write-offs:</t>
        </is>
      </c>
      <c r="B3" s="4" t="inlineStr">
        <is>
          <t xml:space="preserve"> </t>
        </is>
      </c>
      <c r="C3" s="4" t="inlineStr">
        <is>
          <t xml:space="preserve"> </t>
        </is>
      </c>
    </row>
    <row r="4">
      <c r="A4" s="4" t="inlineStr">
        <is>
          <t>Beginning Balance</t>
        </is>
      </c>
      <c r="B4" s="6" t="n">
        <v>47118</v>
      </c>
      <c r="C4" s="6" t="n">
        <v>54367</v>
      </c>
    </row>
    <row r="5">
      <c r="A5" s="4" t="inlineStr">
        <is>
          <t>Net Book Value of Merchandise Written off</t>
        </is>
      </c>
      <c r="B5" s="5" t="n">
        <v>-39432</v>
      </c>
      <c r="C5" s="5" t="n">
        <v>-47134</v>
      </c>
    </row>
    <row r="6">
      <c r="A6" s="4" t="inlineStr">
        <is>
          <t>Recoveries</t>
        </is>
      </c>
      <c r="B6" s="5" t="n">
        <v>1895</v>
      </c>
      <c r="C6" s="5" t="n">
        <v>2384</v>
      </c>
    </row>
    <row r="7">
      <c r="A7" s="4" t="inlineStr">
        <is>
          <t>Provision for Write-offs</t>
        </is>
      </c>
      <c r="B7" s="5" t="n">
        <v>38364</v>
      </c>
      <c r="C7" s="5" t="n">
        <v>50330</v>
      </c>
    </row>
    <row r="8">
      <c r="A8" s="4" t="inlineStr">
        <is>
          <t>Ending Balance</t>
        </is>
      </c>
      <c r="B8" s="6" t="n">
        <v>47945</v>
      </c>
      <c r="C8" s="6" t="n">
        <v>59947</v>
      </c>
    </row>
    <row r="9">
      <c r="A9" s="4" t="inlineStr">
        <is>
          <t>Progressive Leasing</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Lease merchandise salvage value percentage</t>
        </is>
      </c>
      <c r="B11" s="8" t="n">
        <v>0</v>
      </c>
      <c r="C11" s="4" t="inlineStr">
        <is>
          <t xml:space="preserve"> </t>
        </is>
      </c>
    </row>
    <row r="12">
      <c r="A12" s="4" t="inlineStr">
        <is>
          <t>Lease agreement, lease period used as asset useful life</t>
        </is>
      </c>
      <c r="B12" s="4" t="inlineStr">
        <is>
          <t>12 months</t>
        </is>
      </c>
      <c r="C1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Vendor Incentives and Rebates Provided to POS Partners (Details) - USD ($) $ in Millions</t>
        </is>
      </c>
      <c r="B1" s="2" t="inlineStr">
        <is>
          <t>3 Months Ended</t>
        </is>
      </c>
    </row>
    <row r="2">
      <c r="B2" s="2" t="inlineStr">
        <is>
          <t>Mar. 31, 2023</t>
        </is>
      </c>
      <c r="C2" s="2" t="inlineStr">
        <is>
          <t>Mar. 31, 2022</t>
        </is>
      </c>
    </row>
    <row r="3">
      <c r="A3" s="4" t="inlineStr">
        <is>
          <t>POS Partners</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Marketing expense</t>
        </is>
      </c>
      <c r="B5" s="10" t="n">
        <v>6.8</v>
      </c>
      <c r="C5" s="10" t="n">
        <v>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Loans Receivable, Net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 receivable, net</t>
        </is>
      </c>
      <c r="B3" s="6" t="n">
        <v>122352</v>
      </c>
      <c r="C3" s="6" t="n">
        <v>130966</v>
      </c>
    </row>
    <row r="4">
      <c r="A4" s="4" t="inlineStr">
        <is>
          <t>Four Technologies, Inc.</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receivable, net</t>
        </is>
      </c>
      <c r="B6" s="6" t="n">
        <v>2300</v>
      </c>
      <c r="C6" s="6" t="n">
        <v>5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Credit Quality Indicators (Details)</t>
        </is>
      </c>
      <c r="B1" s="2" t="inlineStr">
        <is>
          <t>Mar. 31, 2023</t>
        </is>
      </c>
      <c r="C1" s="2" t="inlineStr">
        <is>
          <t>Dec. 31, 2022</t>
        </is>
      </c>
    </row>
    <row r="2">
      <c r="A2" s="4" t="inlineStr">
        <is>
          <t>600 or Les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Percentage of loan portfolio per FICO score</t>
        </is>
      </c>
      <c r="B4" s="9" t="n">
        <v>0.067</v>
      </c>
      <c r="C4" s="9" t="n">
        <v>0.06900000000000001</v>
      </c>
    </row>
    <row r="5">
      <c r="A5" s="4" t="inlineStr">
        <is>
          <t>Between 600 and 70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ercentage of loan portfolio per FICO score</t>
        </is>
      </c>
      <c r="B7" s="9" t="n">
        <v>0.777</v>
      </c>
      <c r="C7" s="9" t="n">
        <v>0.754</v>
      </c>
    </row>
    <row r="8">
      <c r="A8" s="4" t="inlineStr">
        <is>
          <t>700 or Great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ercentage of loan portfolio per FICO score</t>
        </is>
      </c>
      <c r="B10" s="9" t="n">
        <v>0.133</v>
      </c>
      <c r="C10" s="9" t="n">
        <v>0.134</v>
      </c>
    </row>
    <row r="11">
      <c r="A11" s="4" t="inlineStr">
        <is>
          <t>No Score Identifie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Percentage of loan portfolio per FICO score</t>
        </is>
      </c>
      <c r="B13" s="9" t="n">
        <v>0.023</v>
      </c>
      <c r="C13" s="9" t="n">
        <v>0.0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Prepaid Expenses and Other Asset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Prepaid Expenses</t>
        </is>
      </c>
      <c r="B3" s="6" t="n">
        <v>22563</v>
      </c>
      <c r="C3" s="6" t="n">
        <v>18845</v>
      </c>
    </row>
    <row r="4">
      <c r="A4" s="4" t="inlineStr">
        <is>
          <t>Prepaid Lease Merchandise</t>
        </is>
      </c>
      <c r="B4" s="5" t="n">
        <v>7827</v>
      </c>
      <c r="C4" s="5" t="n">
        <v>10134</v>
      </c>
    </row>
    <row r="5">
      <c r="A5" s="4" t="inlineStr">
        <is>
          <t>Prepaid Software Expenses</t>
        </is>
      </c>
      <c r="B5" s="5" t="n">
        <v>11686</v>
      </c>
      <c r="C5" s="5" t="n">
        <v>7022</v>
      </c>
    </row>
    <row r="6">
      <c r="A6" s="4" t="inlineStr">
        <is>
          <t>Unamortized Initial Direct Costs on Lease Agreement Originations</t>
        </is>
      </c>
      <c r="B6" s="5" t="n">
        <v>5360</v>
      </c>
      <c r="C6" s="5" t="n">
        <v>6016</v>
      </c>
    </row>
    <row r="7">
      <c r="A7" s="4" t="inlineStr">
        <is>
          <t>Other Assets</t>
        </is>
      </c>
      <c r="B7" s="5" t="n">
        <v>6222</v>
      </c>
      <c r="C7" s="5" t="n">
        <v>6464</v>
      </c>
    </row>
    <row r="8">
      <c r="A8" s="4" t="inlineStr">
        <is>
          <t>Prepaid Expenses and Other Assets</t>
        </is>
      </c>
      <c r="B8" s="6" t="n">
        <v>53658</v>
      </c>
      <c r="C8" s="6" t="n">
        <v>484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and Summary of Significant Accounting Policies - Accounts Payable and Accrued Expenses (Details) - USD ($) $ in Thousands</t>
        </is>
      </c>
      <c r="B1" s="2" t="inlineStr">
        <is>
          <t>12 Months Ended</t>
        </is>
      </c>
    </row>
    <row r="2">
      <c r="B2" s="2" t="inlineStr">
        <is>
          <t>Dec. 31, 2020</t>
        </is>
      </c>
      <c r="C2" s="2" t="inlineStr">
        <is>
          <t>Mar.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ounts Payable</t>
        </is>
      </c>
      <c r="B4" s="4" t="inlineStr">
        <is>
          <t xml:space="preserve"> </t>
        </is>
      </c>
      <c r="C4" s="6" t="n">
        <v>9675</v>
      </c>
      <c r="D4" s="6" t="n">
        <v>14386</v>
      </c>
    </row>
    <row r="5">
      <c r="A5" s="4" t="inlineStr">
        <is>
          <t>Accrued Salaries and Benefits</t>
        </is>
      </c>
      <c r="B5" s="4" t="inlineStr">
        <is>
          <t xml:space="preserve"> </t>
        </is>
      </c>
      <c r="C5" s="5" t="n">
        <v>18796</v>
      </c>
      <c r="D5" s="5" t="n">
        <v>21366</v>
      </c>
    </row>
    <row r="6">
      <c r="A6" s="4" t="inlineStr">
        <is>
          <t>Accrued Sales and Personal Property Taxes</t>
        </is>
      </c>
      <c r="B6" s="4" t="inlineStr">
        <is>
          <t xml:space="preserve"> </t>
        </is>
      </c>
      <c r="C6" s="5" t="n">
        <v>14050</v>
      </c>
      <c r="D6" s="5" t="n">
        <v>13517</v>
      </c>
    </row>
    <row r="7">
      <c r="A7" s="4" t="inlineStr">
        <is>
          <t>Income Taxes Payable</t>
        </is>
      </c>
      <c r="B7" s="4" t="inlineStr">
        <is>
          <t xml:space="preserve"> </t>
        </is>
      </c>
      <c r="C7" s="5" t="n">
        <v>22772</v>
      </c>
      <c r="D7" s="5" t="n">
        <v>1287</v>
      </c>
    </row>
    <row r="8">
      <c r="A8" s="4" t="inlineStr">
        <is>
          <t>Uncertain Tax Positions</t>
        </is>
      </c>
      <c r="B8" s="4" t="inlineStr">
        <is>
          <t xml:space="preserve"> </t>
        </is>
      </c>
      <c r="C8" s="5" t="n">
        <v>52129</v>
      </c>
      <c r="D8" s="5" t="n">
        <v>51110</v>
      </c>
    </row>
    <row r="9">
      <c r="A9" s="4" t="inlineStr">
        <is>
          <t>Accrued Vendor Rebates</t>
        </is>
      </c>
      <c r="B9" s="4" t="inlineStr">
        <is>
          <t xml:space="preserve"> </t>
        </is>
      </c>
      <c r="C9" s="5" t="n">
        <v>3884</v>
      </c>
      <c r="D9" s="5" t="n">
        <v>9320</v>
      </c>
    </row>
    <row r="10">
      <c r="A10" s="4" t="inlineStr">
        <is>
          <t>Other Accrued Expenses and Liabilities</t>
        </is>
      </c>
      <c r="B10" s="4" t="inlineStr">
        <is>
          <t xml:space="preserve"> </t>
        </is>
      </c>
      <c r="C10" s="5" t="n">
        <v>31073</v>
      </c>
      <c r="D10" s="5" t="n">
        <v>24039</v>
      </c>
    </row>
    <row r="11">
      <c r="A11" s="4" t="inlineStr">
        <is>
          <t>Accounts Payable and Accrued Expenses</t>
        </is>
      </c>
      <c r="B11" s="4" t="inlineStr">
        <is>
          <t xml:space="preserve"> </t>
        </is>
      </c>
      <c r="C11" s="6" t="n">
        <v>152379</v>
      </c>
      <c r="D11" s="6" t="n">
        <v>135025</v>
      </c>
    </row>
    <row r="12">
      <c r="A12" s="4" t="inlineStr">
        <is>
          <t>FTC Inquir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Payments for legal settlements</t>
        </is>
      </c>
      <c r="B14" s="6" t="n">
        <v>175000</v>
      </c>
      <c r="C14" s="4" t="inlineStr">
        <is>
          <t xml:space="preserve"> </t>
        </is>
      </c>
      <c r="D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and Summary of Significant Accounting Policies - Debt (Details)</t>
        </is>
      </c>
      <c r="B1" s="2" t="inlineStr">
        <is>
          <t>Nov. 26, 2021 USD ($)</t>
        </is>
      </c>
      <c r="C1" s="2" t="inlineStr">
        <is>
          <t>Mar. 31, 2023 USD ($)</t>
        </is>
      </c>
      <c r="D1" s="2" t="inlineStr">
        <is>
          <t>Dec. 31, 2022 USD ($)</t>
        </is>
      </c>
      <c r="E1" s="2" t="inlineStr">
        <is>
          <t>Nov. 24,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vailable credit facility</t>
        </is>
      </c>
      <c r="B3" s="4" t="inlineStr">
        <is>
          <t xml:space="preserve"> </t>
        </is>
      </c>
      <c r="C3" s="6" t="n">
        <v>350000000</v>
      </c>
      <c r="D3" s="6" t="n">
        <v>350000000</v>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Tender offer shares repurchased and retired value</t>
        </is>
      </c>
      <c r="B6" s="6" t="n">
        <v>425000000</v>
      </c>
      <c r="C6" s="4" t="inlineStr">
        <is>
          <t xml:space="preserve"> </t>
        </is>
      </c>
      <c r="D6" s="4" t="inlineStr">
        <is>
          <t xml:space="preserve"> </t>
        </is>
      </c>
      <c r="E6" s="4" t="inlineStr">
        <is>
          <t xml:space="preserve"> </t>
        </is>
      </c>
    </row>
    <row r="7">
      <c r="A7" s="4" t="inlineStr">
        <is>
          <t>Secured Debt | Senior Unsecured Notes 6.000% Due 2029</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terest rate (percentage)</t>
        </is>
      </c>
      <c r="B9" s="8" t="n">
        <v>0.06</v>
      </c>
      <c r="C9" s="4" t="inlineStr">
        <is>
          <t xml:space="preserve"> </t>
        </is>
      </c>
      <c r="D9" s="4" t="inlineStr">
        <is>
          <t xml:space="preserve"> </t>
        </is>
      </c>
      <c r="E9" s="4" t="inlineStr">
        <is>
          <t xml:space="preserve"> </t>
        </is>
      </c>
    </row>
    <row r="10">
      <c r="A10" s="4" t="inlineStr">
        <is>
          <t>Secured Debt | Senior Unsecured Notes 6.000% Due 2029 | Debt Instrument, Redemption, Period On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redemption price, percentage (percentage)</t>
        </is>
      </c>
      <c r="B12" s="8" t="n">
        <v>1</v>
      </c>
      <c r="C12" s="4" t="inlineStr">
        <is>
          <t xml:space="preserve"> </t>
        </is>
      </c>
      <c r="D12" s="4" t="inlineStr">
        <is>
          <t xml:space="preserve"> </t>
        </is>
      </c>
      <c r="E12" s="4" t="inlineStr">
        <is>
          <t xml:space="preserve"> </t>
        </is>
      </c>
    </row>
    <row r="13">
      <c r="A13" s="4" t="inlineStr">
        <is>
          <t>Revolving Credit Facility |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maximum borrowing capacity</t>
        </is>
      </c>
      <c r="B15" s="4" t="inlineStr">
        <is>
          <t xml:space="preserve"> </t>
        </is>
      </c>
      <c r="C15" s="4" t="inlineStr">
        <is>
          <t xml:space="preserve"> </t>
        </is>
      </c>
      <c r="D15" s="4" t="inlineStr">
        <is>
          <t xml:space="preserve"> </t>
        </is>
      </c>
      <c r="E15" s="6" t="n">
        <v>350000000</v>
      </c>
    </row>
    <row r="16">
      <c r="A16" s="4" t="inlineStr">
        <is>
          <t>Total net debt to EBITDA</t>
        </is>
      </c>
      <c r="B16" s="4" t="inlineStr">
        <is>
          <t xml:space="preserve"> </t>
        </is>
      </c>
      <c r="C16" s="11" t="n">
        <v>1.25</v>
      </c>
      <c r="D16" s="4" t="inlineStr">
        <is>
          <t xml:space="preserve"> </t>
        </is>
      </c>
      <c r="E16" s="4" t="inlineStr">
        <is>
          <t xml:space="preserve"> </t>
        </is>
      </c>
    </row>
    <row r="17">
      <c r="A17" s="4" t="inlineStr">
        <is>
          <t>Long-term line of credit</t>
        </is>
      </c>
      <c r="B17" s="4" t="inlineStr">
        <is>
          <t xml:space="preserve"> </t>
        </is>
      </c>
      <c r="C17" s="6" t="n">
        <v>0</v>
      </c>
      <c r="D17" s="6" t="n">
        <v>0</v>
      </c>
      <c r="E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Shareholders' Equity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34044102</v>
      </c>
      <c r="C4" s="4" t="inlineStr">
        <is>
          <t xml:space="preserve"> </t>
        </is>
      </c>
    </row>
    <row r="5">
      <c r="A5" s="4" t="inlineStr">
        <is>
          <t>Beginning balance</t>
        </is>
      </c>
      <c r="B5" s="6" t="n">
        <v>570461</v>
      </c>
      <c r="C5" s="6" t="n">
        <v>679408</v>
      </c>
    </row>
    <row r="6">
      <c r="A6" s="4" t="inlineStr">
        <is>
          <t>Stock-Based Compensation</t>
        </is>
      </c>
      <c r="B6" s="5" t="n">
        <v>5460</v>
      </c>
      <c r="C6" s="5" t="n">
        <v>6587</v>
      </c>
    </row>
    <row r="7">
      <c r="A7" s="4" t="inlineStr">
        <is>
          <t>Reissued Shares</t>
        </is>
      </c>
      <c r="B7" s="5" t="n">
        <v>-2393</v>
      </c>
      <c r="C7" s="5" t="n">
        <v>-2516</v>
      </c>
    </row>
    <row r="8">
      <c r="A8" s="4" t="inlineStr">
        <is>
          <t>Repurchased Shares</t>
        </is>
      </c>
      <c r="B8" s="5" t="n">
        <v>-36769</v>
      </c>
      <c r="C8" s="5" t="n">
        <v>-78080</v>
      </c>
    </row>
    <row r="9">
      <c r="A9" s="4" t="inlineStr">
        <is>
          <t>Net Earnings</t>
        </is>
      </c>
      <c r="B9" s="6" t="n">
        <v>48033</v>
      </c>
      <c r="C9" s="5" t="n">
        <v>27135</v>
      </c>
    </row>
    <row r="10">
      <c r="A10" s="4" t="inlineStr">
        <is>
          <t>Ending balance - (in shares)</t>
        </is>
      </c>
      <c r="B10" s="5" t="n">
        <v>-35336539</v>
      </c>
      <c r="C10" s="4" t="inlineStr">
        <is>
          <t xml:space="preserve"> </t>
        </is>
      </c>
    </row>
    <row r="11">
      <c r="A11" s="4" t="inlineStr">
        <is>
          <t>Ending balance</t>
        </is>
      </c>
      <c r="B11" s="6" t="n">
        <v>584792</v>
      </c>
      <c r="C11" s="6" t="n">
        <v>632534</v>
      </c>
    </row>
    <row r="12">
      <c r="A12" s="4" t="inlineStr">
        <is>
          <t>Treasury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5" t="n">
        <v>-34044000</v>
      </c>
      <c r="C14" s="5" t="n">
        <v>-25638000</v>
      </c>
    </row>
    <row r="15">
      <c r="A15" s="4" t="inlineStr">
        <is>
          <t>Beginning balance</t>
        </is>
      </c>
      <c r="B15" s="6" t="n">
        <v>-963627</v>
      </c>
      <c r="C15" s="6" t="n">
        <v>-749401</v>
      </c>
    </row>
    <row r="16">
      <c r="A16" s="4" t="inlineStr">
        <is>
          <t>Reissued Shares (in shares)</t>
        </is>
      </c>
      <c r="B16" s="5" t="n">
        <v>166000</v>
      </c>
      <c r="C16" s="5" t="n">
        <v>177000</v>
      </c>
    </row>
    <row r="17">
      <c r="A17" s="4" t="inlineStr">
        <is>
          <t>Reissued Shares</t>
        </is>
      </c>
      <c r="B17" s="6" t="n">
        <v>4778</v>
      </c>
      <c r="C17" s="6" t="n">
        <v>5260</v>
      </c>
    </row>
    <row r="18">
      <c r="A18" s="4" t="inlineStr">
        <is>
          <t>Repurchased Shares (in shares)</t>
        </is>
      </c>
      <c r="B18" s="5" t="n">
        <v>-1459000</v>
      </c>
      <c r="C18" s="5" t="n">
        <v>-2200000</v>
      </c>
    </row>
    <row r="19">
      <c r="A19" s="4" t="inlineStr">
        <is>
          <t>Repurchased Shares</t>
        </is>
      </c>
      <c r="B19" s="6" t="n">
        <v>-36769</v>
      </c>
      <c r="C19" s="6" t="n">
        <v>-78080</v>
      </c>
    </row>
    <row r="20">
      <c r="A20" s="4" t="inlineStr">
        <is>
          <t>Ending balance - (in shares)</t>
        </is>
      </c>
      <c r="B20" s="5" t="n">
        <v>-35337000</v>
      </c>
      <c r="C20" s="5" t="n">
        <v>-27661000</v>
      </c>
    </row>
    <row r="21">
      <c r="A21" s="4" t="inlineStr">
        <is>
          <t>Ending balance</t>
        </is>
      </c>
      <c r="B21" s="6" t="n">
        <v>-995618</v>
      </c>
      <c r="C21" s="6" t="n">
        <v>-822221</v>
      </c>
    </row>
    <row r="22">
      <c r="A22" s="4" t="inlineStr">
        <is>
          <t>Common Stock</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6" t="n">
        <v>41039</v>
      </c>
      <c r="C24" s="6" t="n">
        <v>41039</v>
      </c>
    </row>
    <row r="25">
      <c r="A25" s="4" t="inlineStr">
        <is>
          <t>Beginning balance - common (in shares)</t>
        </is>
      </c>
      <c r="B25" s="5" t="n">
        <v>82079000</v>
      </c>
      <c r="C25" s="5" t="n">
        <v>82079000</v>
      </c>
    </row>
    <row r="26">
      <c r="A26" s="4" t="inlineStr">
        <is>
          <t>Ending balance</t>
        </is>
      </c>
      <c r="B26" s="6" t="n">
        <v>41039</v>
      </c>
      <c r="C26" s="6" t="n">
        <v>41039</v>
      </c>
    </row>
    <row r="27">
      <c r="A27" s="4" t="inlineStr">
        <is>
          <t>Ending balance - common (in shares)</t>
        </is>
      </c>
      <c r="B27" s="5" t="n">
        <v>82079000</v>
      </c>
      <c r="C27" s="5" t="n">
        <v>82079000</v>
      </c>
    </row>
    <row r="28">
      <c r="A28" s="4" t="inlineStr">
        <is>
          <t>Additional Paid-in Capital</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6" t="n">
        <v>338814</v>
      </c>
      <c r="C30" s="6" t="n">
        <v>332244</v>
      </c>
    </row>
    <row r="31">
      <c r="A31" s="4" t="inlineStr">
        <is>
          <t>Stock-Based Compensation</t>
        </is>
      </c>
      <c r="B31" s="5" t="n">
        <v>5460</v>
      </c>
      <c r="C31" s="5" t="n">
        <v>6587</v>
      </c>
    </row>
    <row r="32">
      <c r="A32" s="4" t="inlineStr">
        <is>
          <t>Reissued Shares</t>
        </is>
      </c>
      <c r="B32" s="5" t="n">
        <v>-7171</v>
      </c>
      <c r="C32" s="5" t="n">
        <v>-7776</v>
      </c>
    </row>
    <row r="33">
      <c r="A33" s="4" t="inlineStr">
        <is>
          <t>Ending balance</t>
        </is>
      </c>
      <c r="B33" s="5" t="n">
        <v>337103</v>
      </c>
      <c r="C33" s="5" t="n">
        <v>331055</v>
      </c>
    </row>
    <row r="34">
      <c r="A34" s="4" t="inlineStr">
        <is>
          <t>Retained Earning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t>
        </is>
      </c>
      <c r="B36" s="5" t="n">
        <v>1154235</v>
      </c>
      <c r="C36" s="5" t="n">
        <v>1055526</v>
      </c>
    </row>
    <row r="37">
      <c r="A37" s="4" t="inlineStr">
        <is>
          <t>Net Earnings</t>
        </is>
      </c>
      <c r="B37" s="5" t="n">
        <v>48033</v>
      </c>
      <c r="C37" s="5" t="n">
        <v>27135</v>
      </c>
    </row>
    <row r="38">
      <c r="A38" s="4" t="inlineStr">
        <is>
          <t>Ending balance</t>
        </is>
      </c>
      <c r="B38" s="6" t="n">
        <v>1202268</v>
      </c>
      <c r="C38" s="6" t="n">
        <v>10826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65170</v>
      </c>
      <c r="C3" s="6" t="n">
        <v>69264</v>
      </c>
    </row>
    <row r="4">
      <c r="A4" s="4" t="inlineStr">
        <is>
          <t>Lease merchandise, accumulated depreciation and allowances</t>
        </is>
      </c>
      <c r="B4" s="5" t="n">
        <v>454444</v>
      </c>
      <c r="C4" s="5" t="n">
        <v>467355</v>
      </c>
    </row>
    <row r="5">
      <c r="A5" s="4" t="inlineStr">
        <is>
          <t>Loans receivable, allowances and unamortized fees</t>
        </is>
      </c>
      <c r="B5" s="6" t="n">
        <v>50149</v>
      </c>
      <c r="C5" s="6" t="n">
        <v>53635</v>
      </c>
    </row>
    <row r="6">
      <c r="A6" s="4" t="inlineStr">
        <is>
          <t>Common stock, par value (in dollars per share)</t>
        </is>
      </c>
      <c r="B6" s="7" t="n">
        <v>0.5</v>
      </c>
      <c r="C6" s="7" t="n">
        <v>0.5</v>
      </c>
    </row>
    <row r="7">
      <c r="A7" s="4" t="inlineStr">
        <is>
          <t>Common stock, shares authorized (in shares)</t>
        </is>
      </c>
      <c r="B7" s="5" t="n">
        <v>225000000</v>
      </c>
      <c r="C7" s="5" t="n">
        <v>225000000</v>
      </c>
    </row>
    <row r="8">
      <c r="A8" s="4" t="inlineStr">
        <is>
          <t>Common stock, shares issued (in shares)</t>
        </is>
      </c>
      <c r="B8" s="5" t="n">
        <v>82078654</v>
      </c>
      <c r="C8" s="5" t="n">
        <v>82078654</v>
      </c>
    </row>
    <row r="9">
      <c r="A9" s="4" t="inlineStr">
        <is>
          <t>Treasury stock shares (in shares)</t>
        </is>
      </c>
      <c r="B9" s="5" t="n">
        <v>35336539</v>
      </c>
      <c r="C9" s="5" t="n">
        <v>34044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Basis and Summary of Significant Accounting Policies - Stock-based Compensation (Details)</t>
        </is>
      </c>
      <c r="B1" s="2" t="inlineStr">
        <is>
          <t>3 Months Ended</t>
        </is>
      </c>
    </row>
    <row r="2">
      <c r="B2" s="2" t="inlineStr">
        <is>
          <t>Mar. 31, 2023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Shares issued in period | shares</t>
        </is>
      </c>
      <c r="B5" s="5" t="n">
        <v>485749</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Shares issued in period | shares</t>
        </is>
      </c>
      <c r="B8" s="5" t="n">
        <v>207838</v>
      </c>
    </row>
    <row r="9">
      <c r="A9" s="4" t="inlineStr">
        <is>
          <t>Weighted average fair value price per share (in dollars per share) | $ / shares</t>
        </is>
      </c>
      <c r="B9" s="7" t="n">
        <v>11.66</v>
      </c>
    </row>
    <row r="10">
      <c r="A10" s="4" t="inlineStr">
        <is>
          <t>Performance Shares</t>
        </is>
      </c>
      <c r="B10" s="4" t="inlineStr">
        <is>
          <t xml:space="preserve"> </t>
        </is>
      </c>
    </row>
    <row r="11">
      <c r="A11" s="3" t="inlineStr">
        <is>
          <t>Share-based Compensation Arrangement by Share-based Payment Award [Line Items]</t>
        </is>
      </c>
      <c r="B11" s="4" t="inlineStr">
        <is>
          <t xml:space="preserve"> </t>
        </is>
      </c>
    </row>
    <row r="12">
      <c r="A12" s="4" t="inlineStr">
        <is>
          <t>Shares issued in period | shares</t>
        </is>
      </c>
      <c r="B12" s="5" t="n">
        <v>312469</v>
      </c>
    </row>
    <row r="13">
      <c r="A13" s="4" t="inlineStr">
        <is>
          <t>Weighted average fair value price per share (in dollars per share) | $ / shares</t>
        </is>
      </c>
      <c r="B13" s="7" t="n">
        <v>24.7</v>
      </c>
    </row>
    <row r="14">
      <c r="A14" s="4" t="inlineStr">
        <is>
          <t>Restricted Stock</t>
        </is>
      </c>
      <c r="B14" s="4" t="inlineStr">
        <is>
          <t xml:space="preserve"> </t>
        </is>
      </c>
    </row>
    <row r="15">
      <c r="A15" s="3" t="inlineStr">
        <is>
          <t>Share-based Compensation Arrangement by Share-based Payment Award [Line Items]</t>
        </is>
      </c>
      <c r="B15" s="4" t="inlineStr">
        <is>
          <t xml:space="preserve"> </t>
        </is>
      </c>
    </row>
    <row r="16">
      <c r="A16" s="4" t="inlineStr">
        <is>
          <t>Weighted average fair value price per share (in dollars per share) | $ / shares</t>
        </is>
      </c>
      <c r="B16" s="7" t="n">
        <v>24.7</v>
      </c>
    </row>
    <row r="17">
      <c r="A17" s="4" t="inlineStr">
        <is>
          <t>Restricted Stock | Minimum</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t>
        </is>
      </c>
      <c r="B19" s="4" t="inlineStr">
        <is>
          <t>1 year</t>
        </is>
      </c>
    </row>
    <row r="20">
      <c r="A20" s="4" t="inlineStr">
        <is>
          <t>Award requisite service period</t>
        </is>
      </c>
      <c r="B20" s="4" t="inlineStr">
        <is>
          <t>1 year</t>
        </is>
      </c>
    </row>
    <row r="21">
      <c r="A21" s="4" t="inlineStr">
        <is>
          <t>Restricted Stock | Maximum</t>
        </is>
      </c>
      <c r="B21" s="4" t="inlineStr">
        <is>
          <t xml:space="preserve"> </t>
        </is>
      </c>
    </row>
    <row r="22">
      <c r="A22" s="3" t="inlineStr">
        <is>
          <t>Share-based Compensation Arrangement by Share-based Payment Award [Line Items]</t>
        </is>
      </c>
      <c r="B22" s="4" t="inlineStr">
        <is>
          <t xml:space="preserve"> </t>
        </is>
      </c>
    </row>
    <row r="23">
      <c r="A23" s="4" t="inlineStr">
        <is>
          <t>Award vesting period</t>
        </is>
      </c>
      <c r="B23" s="4" t="inlineStr">
        <is>
          <t>3 years</t>
        </is>
      </c>
    </row>
    <row r="24">
      <c r="A24" s="4" t="inlineStr">
        <is>
          <t>Award requisite service period</t>
        </is>
      </c>
      <c r="B24"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Liability</t>
        </is>
      </c>
      <c r="B7" s="5" t="n">
        <v>2124</v>
      </c>
      <c r="C7" s="5" t="n">
        <v>2185</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Liability</t>
        </is>
      </c>
      <c r="B10" s="6" t="n">
        <v>0</v>
      </c>
      <c r="C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 - Narrative (Details) $ in Millions</t>
        </is>
      </c>
      <c r="B1" s="2" t="inlineStr">
        <is>
          <t>Nov. 26, 2021 USD ($)</t>
        </is>
      </c>
    </row>
    <row r="2">
      <c r="A2" s="4" t="inlineStr">
        <is>
          <t>Senior Unsecured Notes Due 2029 | Unsecured Debt</t>
        </is>
      </c>
      <c r="B2" s="4" t="inlineStr">
        <is>
          <t xml:space="preserve"> </t>
        </is>
      </c>
    </row>
    <row r="3">
      <c r="A3" s="3" t="inlineStr">
        <is>
          <t>Fair Value, Option, Quantitative Disclosures [Line Items]</t>
        </is>
      </c>
      <c r="B3" s="4" t="inlineStr">
        <is>
          <t xml:space="preserve"> </t>
        </is>
      </c>
    </row>
    <row r="4">
      <c r="A4" s="4" t="inlineStr">
        <is>
          <t>Aggregate principal amount</t>
        </is>
      </c>
      <c r="B4" s="6" t="n">
        <v>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for Loan Receivable (Detail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6" t="n">
        <v>0</v>
      </c>
      <c r="C4" s="6" t="n">
        <v>0</v>
      </c>
    </row>
    <row r="5">
      <c r="A5" s="4" t="inlineStr">
        <is>
          <t>Loans Receivable, Net</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nior Notes</t>
        </is>
      </c>
      <c r="B8" s="5" t="n">
        <v>510000</v>
      </c>
      <c r="C8" s="5" t="n">
        <v>481320</v>
      </c>
    </row>
    <row r="9">
      <c r="A9" s="4" t="inlineStr">
        <is>
          <t>Loans Receivable, Net</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nior Notes</t>
        </is>
      </c>
      <c r="B12" s="5" t="n">
        <v>0</v>
      </c>
      <c r="C12" s="5" t="n">
        <v>0</v>
      </c>
    </row>
    <row r="13">
      <c r="A13" s="4" t="inlineStr">
        <is>
          <t>Loans Receivable, Net</t>
        </is>
      </c>
      <c r="B13" s="6" t="n">
        <v>154132</v>
      </c>
      <c r="C13" s="6" t="n">
        <v>1656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Components of Loans Receivable, Net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Receivable, Gross</t>
        </is>
      </c>
      <c r="B3" s="6" t="n">
        <v>172501</v>
      </c>
      <c r="C3" s="6" t="n">
        <v>184601</v>
      </c>
      <c r="D3" s="4" t="inlineStr">
        <is>
          <t xml:space="preserve"> </t>
        </is>
      </c>
      <c r="E3" s="4" t="inlineStr">
        <is>
          <t xml:space="preserve"> </t>
        </is>
      </c>
    </row>
    <row r="4">
      <c r="A4" s="4" t="inlineStr">
        <is>
          <t>Unamortized Fees</t>
        </is>
      </c>
      <c r="B4" s="5" t="n">
        <v>-10368</v>
      </c>
      <c r="C4" s="5" t="n">
        <v>-11207</v>
      </c>
      <c r="D4" s="4" t="inlineStr">
        <is>
          <t xml:space="preserve"> </t>
        </is>
      </c>
      <c r="E4" s="4" t="inlineStr">
        <is>
          <t xml:space="preserve"> </t>
        </is>
      </c>
    </row>
    <row r="5">
      <c r="A5" s="4" t="inlineStr">
        <is>
          <t>Loans Receivable, Amortized Cost</t>
        </is>
      </c>
      <c r="B5" s="5" t="n">
        <v>162133</v>
      </c>
      <c r="C5" s="5" t="n">
        <v>173394</v>
      </c>
      <c r="D5" s="4" t="inlineStr">
        <is>
          <t xml:space="preserve"> </t>
        </is>
      </c>
      <c r="E5" s="4" t="inlineStr">
        <is>
          <t xml:space="preserve"> </t>
        </is>
      </c>
    </row>
    <row r="6">
      <c r="A6" s="4" t="inlineStr">
        <is>
          <t>Allowance for Loan Losses</t>
        </is>
      </c>
      <c r="B6" s="5" t="n">
        <v>-39781</v>
      </c>
      <c r="C6" s="5" t="n">
        <v>-42428</v>
      </c>
      <c r="D6" s="6" t="n">
        <v>-40279</v>
      </c>
      <c r="E6" s="6" t="n">
        <v>-40789</v>
      </c>
    </row>
    <row r="7">
      <c r="A7" s="4" t="inlineStr">
        <is>
          <t>Loans Receivable, Net of Allowances and Unamortized Fees</t>
        </is>
      </c>
      <c r="B7" s="5" t="n">
        <v>122352</v>
      </c>
      <c r="C7" s="5" t="n">
        <v>130966</v>
      </c>
      <c r="D7" s="4" t="inlineStr">
        <is>
          <t xml:space="preserve"> </t>
        </is>
      </c>
      <c r="E7" s="4" t="inlineStr">
        <is>
          <t xml:space="preserve"> </t>
        </is>
      </c>
    </row>
    <row r="8">
      <c r="A8" s="4" t="inlineStr">
        <is>
          <t>Four Technologies, Inc.</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Loans Receivable, Net of Allowances and Unamortized Fees</t>
        </is>
      </c>
      <c r="B10" s="6" t="n">
        <v>2300</v>
      </c>
      <c r="C10" s="6" t="n">
        <v>5300</v>
      </c>
      <c r="D10" s="4" t="inlineStr">
        <is>
          <t xml:space="preserve"> </t>
        </is>
      </c>
      <c r="E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Credit Quality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3031</v>
      </c>
      <c r="C3" s="4" t="inlineStr">
        <is>
          <t xml:space="preserve"> </t>
        </is>
      </c>
    </row>
    <row r="4">
      <c r="A4" s="4" t="inlineStr">
        <is>
          <t>2022</t>
        </is>
      </c>
      <c r="B4" s="5" t="n">
        <v>719</v>
      </c>
      <c r="C4" s="4" t="inlineStr">
        <is>
          <t xml:space="preserve"> </t>
        </is>
      </c>
    </row>
    <row r="5">
      <c r="A5" s="4" t="inlineStr">
        <is>
          <t>2021 and Prior</t>
        </is>
      </c>
      <c r="B5" s="5" t="n">
        <v>0</v>
      </c>
      <c r="C5" s="4" t="inlineStr">
        <is>
          <t xml:space="preserve"> </t>
        </is>
      </c>
    </row>
    <row r="6">
      <c r="A6" s="4" t="inlineStr">
        <is>
          <t>Revolving Loans</t>
        </is>
      </c>
      <c r="B6" s="5" t="n">
        <v>158383</v>
      </c>
      <c r="C6" s="4" t="inlineStr">
        <is>
          <t xml:space="preserve"> </t>
        </is>
      </c>
    </row>
    <row r="7">
      <c r="A7" s="4" t="inlineStr">
        <is>
          <t>Loans Receivable, Amortized Cost</t>
        </is>
      </c>
      <c r="B7" s="5" t="n">
        <v>162133</v>
      </c>
      <c r="C7" s="6" t="n">
        <v>173394</v>
      </c>
    </row>
    <row r="8">
      <c r="A8" s="4" t="inlineStr">
        <is>
          <t>2023</t>
        </is>
      </c>
      <c r="B8" s="5" t="n">
        <v>0</v>
      </c>
      <c r="C8" s="4" t="inlineStr">
        <is>
          <t xml:space="preserve"> </t>
        </is>
      </c>
    </row>
    <row r="9">
      <c r="A9" s="4" t="inlineStr">
        <is>
          <t>2022</t>
        </is>
      </c>
      <c r="B9" s="5" t="n">
        <v>1765</v>
      </c>
      <c r="C9" s="4" t="inlineStr">
        <is>
          <t xml:space="preserve"> </t>
        </is>
      </c>
    </row>
    <row r="10">
      <c r="A10" s="4" t="inlineStr">
        <is>
          <t>2021 and Prior</t>
        </is>
      </c>
      <c r="B10" s="5" t="n">
        <v>0</v>
      </c>
      <c r="C10" s="4" t="inlineStr">
        <is>
          <t xml:space="preserve"> </t>
        </is>
      </c>
    </row>
    <row r="11">
      <c r="A11" s="4" t="inlineStr">
        <is>
          <t>Revolving Loans</t>
        </is>
      </c>
      <c r="B11" s="5" t="n">
        <v>10972</v>
      </c>
      <c r="C11" s="4" t="inlineStr">
        <is>
          <t xml:space="preserve"> </t>
        </is>
      </c>
    </row>
    <row r="12">
      <c r="A12" s="4" t="inlineStr">
        <is>
          <t>Notes Receivable Gross Charge-off</t>
        </is>
      </c>
      <c r="B12" s="5" t="n">
        <v>12737</v>
      </c>
      <c r="C12" s="4" t="inlineStr">
        <is>
          <t xml:space="preserve"> </t>
        </is>
      </c>
    </row>
    <row r="13">
      <c r="A13" s="4" t="inlineStr">
        <is>
          <t>600 or Le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3</t>
        </is>
      </c>
      <c r="B15" s="5" t="n">
        <v>0</v>
      </c>
      <c r="C15" s="4" t="inlineStr">
        <is>
          <t xml:space="preserve"> </t>
        </is>
      </c>
    </row>
    <row r="16">
      <c r="A16" s="4" t="inlineStr">
        <is>
          <t>2022</t>
        </is>
      </c>
      <c r="B16" s="5" t="n">
        <v>0</v>
      </c>
      <c r="C16" s="4" t="inlineStr">
        <is>
          <t xml:space="preserve"> </t>
        </is>
      </c>
    </row>
    <row r="17">
      <c r="A17" s="4" t="inlineStr">
        <is>
          <t>2021 and Prior</t>
        </is>
      </c>
      <c r="B17" s="5" t="n">
        <v>0</v>
      </c>
      <c r="C17" s="4" t="inlineStr">
        <is>
          <t xml:space="preserve"> </t>
        </is>
      </c>
    </row>
    <row r="18">
      <c r="A18" s="4" t="inlineStr">
        <is>
          <t>Revolving Loans</t>
        </is>
      </c>
      <c r="B18" s="5" t="n">
        <v>11017</v>
      </c>
      <c r="C18" s="4" t="inlineStr">
        <is>
          <t xml:space="preserve"> </t>
        </is>
      </c>
    </row>
    <row r="19">
      <c r="A19" s="4" t="inlineStr">
        <is>
          <t>Loans Receivable, Amortized Cost</t>
        </is>
      </c>
      <c r="B19" s="5" t="n">
        <v>11017</v>
      </c>
      <c r="C19" s="4" t="inlineStr">
        <is>
          <t xml:space="preserve"> </t>
        </is>
      </c>
    </row>
    <row r="20">
      <c r="A20" s="4" t="inlineStr">
        <is>
          <t>Between 600 and 700</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3</t>
        </is>
      </c>
      <c r="B22" s="5" t="n">
        <v>0</v>
      </c>
      <c r="C22" s="4" t="inlineStr">
        <is>
          <t xml:space="preserve"> </t>
        </is>
      </c>
    </row>
    <row r="23">
      <c r="A23" s="4" t="inlineStr">
        <is>
          <t>2022</t>
        </is>
      </c>
      <c r="B23" s="5" t="n">
        <v>0</v>
      </c>
      <c r="C23" s="4" t="inlineStr">
        <is>
          <t xml:space="preserve"> </t>
        </is>
      </c>
    </row>
    <row r="24">
      <c r="A24" s="4" t="inlineStr">
        <is>
          <t>2021 and Prior</t>
        </is>
      </c>
      <c r="B24" s="5" t="n">
        <v>0</v>
      </c>
      <c r="C24" s="4" t="inlineStr">
        <is>
          <t xml:space="preserve"> </t>
        </is>
      </c>
    </row>
    <row r="25">
      <c r="A25" s="4" t="inlineStr">
        <is>
          <t>Revolving Loans</t>
        </is>
      </c>
      <c r="B25" s="5" t="n">
        <v>126302</v>
      </c>
      <c r="C25" s="4" t="inlineStr">
        <is>
          <t xml:space="preserve"> </t>
        </is>
      </c>
    </row>
    <row r="26">
      <c r="A26" s="4" t="inlineStr">
        <is>
          <t>Loans Receivable, Amortized Cost</t>
        </is>
      </c>
      <c r="B26" s="5" t="n">
        <v>126302</v>
      </c>
      <c r="C26" s="4" t="inlineStr">
        <is>
          <t xml:space="preserve"> </t>
        </is>
      </c>
    </row>
    <row r="27">
      <c r="A27" s="4" t="inlineStr">
        <is>
          <t>700 or Great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3</t>
        </is>
      </c>
      <c r="B29" s="5" t="n">
        <v>0</v>
      </c>
      <c r="C29" s="4" t="inlineStr">
        <is>
          <t xml:space="preserve"> </t>
        </is>
      </c>
    </row>
    <row r="30">
      <c r="A30" s="4" t="inlineStr">
        <is>
          <t>2022</t>
        </is>
      </c>
      <c r="B30" s="5" t="n">
        <v>0</v>
      </c>
      <c r="C30" s="4" t="inlineStr">
        <is>
          <t xml:space="preserve"> </t>
        </is>
      </c>
    </row>
    <row r="31">
      <c r="A31" s="4" t="inlineStr">
        <is>
          <t>2021 and Prior</t>
        </is>
      </c>
      <c r="B31" s="5" t="n">
        <v>0</v>
      </c>
      <c r="C31" s="4" t="inlineStr">
        <is>
          <t xml:space="preserve"> </t>
        </is>
      </c>
    </row>
    <row r="32">
      <c r="A32" s="4" t="inlineStr">
        <is>
          <t>Revolving Loans</t>
        </is>
      </c>
      <c r="B32" s="5" t="n">
        <v>21064</v>
      </c>
      <c r="C32" s="4" t="inlineStr">
        <is>
          <t xml:space="preserve"> </t>
        </is>
      </c>
    </row>
    <row r="33">
      <c r="A33" s="4" t="inlineStr">
        <is>
          <t>Loans Receivable, Amortized Cost</t>
        </is>
      </c>
      <c r="B33" s="5" t="n">
        <v>21064</v>
      </c>
      <c r="C33" s="4" t="inlineStr">
        <is>
          <t xml:space="preserve"> </t>
        </is>
      </c>
    </row>
    <row r="34">
      <c r="A34" s="4" t="inlineStr">
        <is>
          <t>No Score Identifi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3031</v>
      </c>
      <c r="C36" s="4" t="inlineStr">
        <is>
          <t xml:space="preserve"> </t>
        </is>
      </c>
    </row>
    <row r="37">
      <c r="A37" s="4" t="inlineStr">
        <is>
          <t>2022</t>
        </is>
      </c>
      <c r="B37" s="5" t="n">
        <v>719</v>
      </c>
      <c r="C37" s="4" t="inlineStr">
        <is>
          <t xml:space="preserve"> </t>
        </is>
      </c>
    </row>
    <row r="38">
      <c r="A38" s="4" t="inlineStr">
        <is>
          <t>2021 and Prior</t>
        </is>
      </c>
      <c r="B38" s="5" t="n">
        <v>0</v>
      </c>
      <c r="C38" s="4" t="inlineStr">
        <is>
          <t xml:space="preserve"> </t>
        </is>
      </c>
    </row>
    <row r="39">
      <c r="A39" s="4" t="inlineStr">
        <is>
          <t>Revolving Loans</t>
        </is>
      </c>
      <c r="B39" s="5" t="n">
        <v>0</v>
      </c>
      <c r="C39" s="4" t="inlineStr">
        <is>
          <t xml:space="preserve"> </t>
        </is>
      </c>
    </row>
    <row r="40">
      <c r="A40" s="4" t="inlineStr">
        <is>
          <t>Loans Receivable, Amortized Cost</t>
        </is>
      </c>
      <c r="B40" s="6" t="n">
        <v>3750</v>
      </c>
      <c r="C4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Aging of the Loans Receivable Balance (Details) - USD ($) $ in Thousands</t>
        </is>
      </c>
      <c r="B1" s="2" t="inlineStr">
        <is>
          <t>3 Months Ended</t>
        </is>
      </c>
      <c r="C1" s="2" t="inlineStr">
        <is>
          <t>12 Months Ended</t>
        </is>
      </c>
    </row>
    <row r="2">
      <c r="B2" s="2" t="inlineStr">
        <is>
          <t>Mar. 31, 2023</t>
        </is>
      </c>
      <c r="C2" s="2" t="inlineStr">
        <is>
          <t>Dec. 31, 2022</t>
        </is>
      </c>
    </row>
    <row r="3">
      <c r="A3" s="3" t="inlineStr">
        <is>
          <t>Financing Receivable, Past Due [Line Items]</t>
        </is>
      </c>
      <c r="B3" s="4" t="inlineStr">
        <is>
          <t xml:space="preserve"> </t>
        </is>
      </c>
      <c r="C3" s="4" t="inlineStr">
        <is>
          <t xml:space="preserve"> </t>
        </is>
      </c>
    </row>
    <row r="4">
      <c r="A4" s="4" t="inlineStr">
        <is>
          <t>Past Due Loans Receivable</t>
        </is>
      </c>
      <c r="B4" s="9" t="n">
        <v>0.131</v>
      </c>
      <c r="C4" s="9" t="n">
        <v>0.152</v>
      </c>
    </row>
    <row r="5">
      <c r="A5" s="4" t="inlineStr">
        <is>
          <t>Current Loans Receivable</t>
        </is>
      </c>
      <c r="B5" s="9" t="n">
        <v>0.869</v>
      </c>
      <c r="C5" s="9" t="n">
        <v>0.848</v>
      </c>
    </row>
    <row r="6">
      <c r="A6" s="4" t="inlineStr">
        <is>
          <t>Balance of Credit Card Loans on Nonaccrual Status</t>
        </is>
      </c>
      <c r="B6" s="6" t="n">
        <v>4269</v>
      </c>
      <c r="C6" s="6" t="n">
        <v>4436</v>
      </c>
    </row>
    <row r="7">
      <c r="A7" s="4" t="inlineStr">
        <is>
          <t>Balance of Loans Receivable 90 or More Days Past Due and Still Accruing Interest and Fees</t>
        </is>
      </c>
      <c r="B7" s="6" t="n">
        <v>0</v>
      </c>
      <c r="C7" s="6" t="n">
        <v>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Loans Receivable</t>
        </is>
      </c>
      <c r="B10" s="9" t="n">
        <v>0.051</v>
      </c>
      <c r="C10" s="9" t="n">
        <v>0.066</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Loans Receivable</t>
        </is>
      </c>
      <c r="B13" s="8" t="n">
        <v>0.03</v>
      </c>
      <c r="C13" s="9" t="n">
        <v>0.035</v>
      </c>
    </row>
    <row r="14">
      <c r="A14" s="4" t="inlineStr">
        <is>
          <t>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ast Due Loans Receivable</t>
        </is>
      </c>
      <c r="B16" s="8" t="n">
        <v>0.05</v>
      </c>
      <c r="C16" s="9" t="n">
        <v>0.0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Components of the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42428</v>
      </c>
      <c r="C4" s="6" t="n">
        <v>40789</v>
      </c>
    </row>
    <row r="5">
      <c r="A5" s="4" t="inlineStr">
        <is>
          <t>Provision for Loan Losses</t>
        </is>
      </c>
      <c r="B5" s="5" t="n">
        <v>8714</v>
      </c>
      <c r="C5" s="5" t="n">
        <v>7682</v>
      </c>
    </row>
    <row r="6">
      <c r="A6" s="4" t="inlineStr">
        <is>
          <t>Charge-offs</t>
        </is>
      </c>
      <c r="B6" s="5" t="n">
        <v>-12737</v>
      </c>
      <c r="C6" s="5" t="n">
        <v>-9388</v>
      </c>
    </row>
    <row r="7">
      <c r="A7" s="4" t="inlineStr">
        <is>
          <t>Recoveries</t>
        </is>
      </c>
      <c r="B7" s="5" t="n">
        <v>1376</v>
      </c>
      <c r="C7" s="5" t="n">
        <v>1196</v>
      </c>
    </row>
    <row r="8">
      <c r="A8" s="4" t="inlineStr">
        <is>
          <t>Ending Balance</t>
        </is>
      </c>
      <c r="B8" s="6" t="n">
        <v>39781</v>
      </c>
      <c r="C8" s="6" t="n">
        <v>402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Thousands</t>
        </is>
      </c>
      <c r="B1" s="2" t="inlineStr">
        <is>
          <t>Sep. 09, 2022 USD ($)</t>
        </is>
      </c>
      <c r="C1" s="2" t="inlineStr">
        <is>
          <t>Mar. 31, 2023 USD ($)</t>
        </is>
      </c>
      <c r="D1" s="2" t="inlineStr">
        <is>
          <t>Dec. 31, 2022 USD ($)</t>
        </is>
      </c>
    </row>
    <row r="2">
      <c r="A2" s="3" t="inlineStr">
        <is>
          <t>Other Commitments [Line Items]</t>
        </is>
      </c>
      <c r="B2" s="4" t="inlineStr">
        <is>
          <t xml:space="preserve"> </t>
        </is>
      </c>
      <c r="C2" s="4" t="inlineStr">
        <is>
          <t xml:space="preserve"> </t>
        </is>
      </c>
      <c r="D2" s="4" t="inlineStr">
        <is>
          <t xml:space="preserve"> </t>
        </is>
      </c>
    </row>
    <row r="3">
      <c r="A3" s="4" t="inlineStr">
        <is>
          <t>Loss contingency accrual</t>
        </is>
      </c>
      <c r="B3" s="4" t="inlineStr">
        <is>
          <t xml:space="preserve"> </t>
        </is>
      </c>
      <c r="C3" s="6" t="n">
        <v>500</v>
      </c>
      <c r="D3" s="6" t="n">
        <v>600</v>
      </c>
    </row>
    <row r="4">
      <c r="A4" s="4" t="inlineStr">
        <is>
          <t>Civil Penalties | Violation Of The Pennsylvania Rental Purchase Agreement Ac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itigation settlement of Interest Rate</t>
        </is>
      </c>
      <c r="B6" s="11" t="n">
        <v>0.06</v>
      </c>
      <c r="C6" s="4" t="inlineStr">
        <is>
          <t xml:space="preserve"> </t>
        </is>
      </c>
      <c r="D6" s="4" t="inlineStr">
        <is>
          <t xml:space="preserve"> </t>
        </is>
      </c>
    </row>
    <row r="7">
      <c r="A7" s="4" t="inlineStr">
        <is>
          <t>Litigation settlement penalties</t>
        </is>
      </c>
      <c r="B7" s="6" t="n">
        <v>1</v>
      </c>
      <c r="C7" s="4" t="inlineStr">
        <is>
          <t xml:space="preserve"> </t>
        </is>
      </c>
      <c r="D7" s="4" t="inlineStr">
        <is>
          <t xml:space="preserve"> </t>
        </is>
      </c>
    </row>
    <row r="8">
      <c r="A8" s="4" t="inlineStr">
        <is>
          <t>Civil Penalties For Violation Involving Consumers Aged 60 Or Older | Violation Of The Pennsylvania Rental Purchase Agreement Ac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itigation settlement penalties</t>
        </is>
      </c>
      <c r="B10" s="6" t="n">
        <v>3</v>
      </c>
      <c r="C10" s="4" t="inlineStr">
        <is>
          <t xml:space="preserve"> </t>
        </is>
      </c>
      <c r="D10" s="4" t="inlineStr">
        <is>
          <t xml:space="preserve"> </t>
        </is>
      </c>
    </row>
    <row r="11">
      <c r="A11" s="4" t="inlineStr">
        <is>
          <t>Unused Credit Card Lin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Remaining credit available</t>
        </is>
      </c>
      <c r="B13" s="4" t="inlineStr">
        <is>
          <t xml:space="preserve"> </t>
        </is>
      </c>
      <c r="C13" s="6" t="n">
        <v>521900</v>
      </c>
      <c r="D13" s="6" t="n">
        <v>513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STRUCTURING EXPENSES - Narrative (Details) - USD ($) $ in Thousands</t>
        </is>
      </c>
      <c r="B1" s="2" t="inlineStr">
        <is>
          <t>3 Months Ended</t>
        </is>
      </c>
      <c r="C1" s="2" t="inlineStr">
        <is>
          <t>15 Months Ended</t>
        </is>
      </c>
    </row>
    <row r="2">
      <c r="B2" s="2" t="inlineStr">
        <is>
          <t>Mar. 31, 2023</t>
        </is>
      </c>
      <c r="C2" s="2" t="inlineStr">
        <is>
          <t>Mar. 31, 2023</t>
        </is>
      </c>
    </row>
    <row r="3">
      <c r="A3" s="3" t="inlineStr">
        <is>
          <t>Restructuring and Related Activities [Abstract]</t>
        </is>
      </c>
      <c r="B3" s="4" t="inlineStr">
        <is>
          <t xml:space="preserve"> </t>
        </is>
      </c>
      <c r="C3" s="4" t="inlineStr">
        <is>
          <t xml:space="preserve"> </t>
        </is>
      </c>
    </row>
    <row r="4">
      <c r="A4" s="4" t="inlineStr">
        <is>
          <t>Total Restructuring Expenses</t>
        </is>
      </c>
      <c r="B4" s="6" t="n">
        <v>757</v>
      </c>
      <c r="C4" s="6" t="n">
        <v>9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655140</v>
      </c>
      <c r="C4" s="6" t="n">
        <v>710464</v>
      </c>
    </row>
    <row r="5">
      <c r="A5" s="3" t="inlineStr">
        <is>
          <t>COSTS AND EXPENSES:</t>
        </is>
      </c>
      <c r="B5" s="4" t="inlineStr">
        <is>
          <t xml:space="preserve"> </t>
        </is>
      </c>
      <c r="C5" s="4" t="inlineStr">
        <is>
          <t xml:space="preserve"> </t>
        </is>
      </c>
    </row>
    <row r="6">
      <c r="A6" s="4" t="inlineStr">
        <is>
          <t>Depreciation of Lease Merchandise</t>
        </is>
      </c>
      <c r="B6" s="5" t="n">
        <v>435439</v>
      </c>
      <c r="C6" s="5" t="n">
        <v>497011</v>
      </c>
    </row>
    <row r="7">
      <c r="A7" s="4" t="inlineStr">
        <is>
          <t>Provision for Lease Merchandise Write-offs</t>
        </is>
      </c>
      <c r="B7" s="5" t="n">
        <v>38364</v>
      </c>
      <c r="C7" s="5" t="n">
        <v>50330</v>
      </c>
    </row>
    <row r="8">
      <c r="A8" s="4" t="inlineStr">
        <is>
          <t>Operating Expenses</t>
        </is>
      </c>
      <c r="B8" s="5" t="n">
        <v>105259</v>
      </c>
      <c r="C8" s="5" t="n">
        <v>113658</v>
      </c>
    </row>
    <row r="9">
      <c r="A9" s="4" t="inlineStr">
        <is>
          <t>COSTS AND EXPENSES</t>
        </is>
      </c>
      <c r="B9" s="5" t="n">
        <v>579062</v>
      </c>
      <c r="C9" s="5" t="n">
        <v>660999</v>
      </c>
    </row>
    <row r="10">
      <c r="A10" s="4" t="inlineStr">
        <is>
          <t>OPERATING PROFIT</t>
        </is>
      </c>
      <c r="B10" s="5" t="n">
        <v>76078</v>
      </c>
      <c r="C10" s="5" t="n">
        <v>49465</v>
      </c>
    </row>
    <row r="11">
      <c r="A11" s="4" t="inlineStr">
        <is>
          <t>Interest Expense, Net</t>
        </is>
      </c>
      <c r="B11" s="5" t="n">
        <v>-8491</v>
      </c>
      <c r="C11" s="5" t="n">
        <v>-9629</v>
      </c>
    </row>
    <row r="12">
      <c r="A12" s="4" t="inlineStr">
        <is>
          <t>EARNINGS BEFORE INCOME TAX EXPENSE</t>
        </is>
      </c>
      <c r="B12" s="5" t="n">
        <v>67587</v>
      </c>
      <c r="C12" s="5" t="n">
        <v>39836</v>
      </c>
    </row>
    <row r="13">
      <c r="A13" s="4" t="inlineStr">
        <is>
          <t>INCOME TAX EXPENSE</t>
        </is>
      </c>
      <c r="B13" s="5" t="n">
        <v>19554</v>
      </c>
      <c r="C13" s="5" t="n">
        <v>12701</v>
      </c>
    </row>
    <row r="14">
      <c r="A14" s="4" t="inlineStr">
        <is>
          <t>NET EARNINGS</t>
        </is>
      </c>
      <c r="B14" s="6" t="n">
        <v>48033</v>
      </c>
      <c r="C14" s="6" t="n">
        <v>27135</v>
      </c>
    </row>
    <row r="15">
      <c r="A15" s="3" t="inlineStr">
        <is>
          <t>EARNINGS PER SHARE</t>
        </is>
      </c>
      <c r="B15" s="4" t="inlineStr">
        <is>
          <t xml:space="preserve"> </t>
        </is>
      </c>
      <c r="C15" s="4" t="inlineStr">
        <is>
          <t xml:space="preserve"> </t>
        </is>
      </c>
    </row>
    <row r="16">
      <c r="A16" s="4" t="inlineStr">
        <is>
          <t>Basic (in dollars per share)</t>
        </is>
      </c>
      <c r="B16" s="6" t="n">
        <v>1</v>
      </c>
      <c r="C16" s="7" t="n">
        <v>0.49</v>
      </c>
    </row>
    <row r="17">
      <c r="A17" s="4" t="inlineStr">
        <is>
          <t>Assuming Dilution (in dollars per share)</t>
        </is>
      </c>
      <c r="B17" s="6" t="n">
        <v>1</v>
      </c>
      <c r="C17" s="7" t="n">
        <v>0.49</v>
      </c>
    </row>
    <row r="18">
      <c r="A18" s="3" t="inlineStr">
        <is>
          <t>WEIGHTED AVERAGE SHARES OUTSTANDING:</t>
        </is>
      </c>
      <c r="B18" s="4" t="inlineStr">
        <is>
          <t xml:space="preserve"> </t>
        </is>
      </c>
      <c r="C18" s="4" t="inlineStr">
        <is>
          <t xml:space="preserve"> </t>
        </is>
      </c>
    </row>
    <row r="19">
      <c r="A19" s="4" t="inlineStr">
        <is>
          <t>Basic (in shares)</t>
        </is>
      </c>
      <c r="B19" s="5" t="n">
        <v>47854</v>
      </c>
      <c r="C19" s="5" t="n">
        <v>55402</v>
      </c>
    </row>
    <row r="20">
      <c r="A20" s="4" t="inlineStr">
        <is>
          <t>Assuming Dilution (in shares)</t>
        </is>
      </c>
      <c r="B20" s="5" t="n">
        <v>48139</v>
      </c>
      <c r="C20" s="5" t="n">
        <v>55706</v>
      </c>
    </row>
    <row r="21">
      <c r="A21" s="4" t="inlineStr">
        <is>
          <t>Lease Revenues and Fe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6" t="n">
        <v>637082</v>
      </c>
      <c r="C23" s="6" t="n">
        <v>692914</v>
      </c>
    </row>
    <row r="24">
      <c r="A24" s="4" t="inlineStr">
        <is>
          <t>Interest and Fees on Loans Receivabl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18058</v>
      </c>
      <c r="C26" s="6" t="n">
        <v>17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EXPENSES - Summary of Restructuring Charges (Details) - USD ($) $ in Thousands</t>
        </is>
      </c>
      <c r="B1" s="2" t="inlineStr">
        <is>
          <t>3 Months Ended</t>
        </is>
      </c>
      <c r="C1" s="2" t="inlineStr">
        <is>
          <t>15 Months Ended</t>
        </is>
      </c>
    </row>
    <row r="2">
      <c r="B2" s="2" t="inlineStr">
        <is>
          <t>Mar. 31, 2023</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Expenses</t>
        </is>
      </c>
      <c r="B4" s="6" t="n">
        <v>757</v>
      </c>
      <c r="C4" s="6" t="n">
        <v>9800</v>
      </c>
    </row>
    <row r="5">
      <c r="A5" s="4" t="inlineStr">
        <is>
          <t>Progressive Leas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s</t>
        </is>
      </c>
      <c r="B7" s="5" t="n">
        <v>757</v>
      </c>
      <c r="C7" s="4" t="inlineStr">
        <is>
          <t xml:space="preserve"> </t>
        </is>
      </c>
    </row>
    <row r="8">
      <c r="A8" s="4" t="inlineStr">
        <is>
          <t>V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s</t>
        </is>
      </c>
      <c r="B10" s="5" t="n">
        <v>0</v>
      </c>
      <c r="C10" s="4" t="inlineStr">
        <is>
          <t xml:space="preserve"> </t>
        </is>
      </c>
    </row>
    <row r="11">
      <c r="A11" s="4" t="inlineStr">
        <is>
          <t>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Expenses</t>
        </is>
      </c>
      <c r="B13" s="5" t="n">
        <v>0</v>
      </c>
      <c r="C13" s="4" t="inlineStr">
        <is>
          <t xml:space="preserve"> </t>
        </is>
      </c>
    </row>
    <row r="14">
      <c r="A14" s="4" t="inlineStr">
        <is>
          <t>Severanc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Expenses</t>
        </is>
      </c>
      <c r="B16" s="5" t="n">
        <v>793</v>
      </c>
      <c r="C16" s="4" t="inlineStr">
        <is>
          <t xml:space="preserve"> </t>
        </is>
      </c>
    </row>
    <row r="17">
      <c r="A17" s="4" t="inlineStr">
        <is>
          <t>Severance | Progressive Leasing</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Expenses</t>
        </is>
      </c>
      <c r="B19" s="5" t="n">
        <v>793</v>
      </c>
      <c r="C19" s="4" t="inlineStr">
        <is>
          <t xml:space="preserve"> </t>
        </is>
      </c>
    </row>
    <row r="20">
      <c r="A20" s="4" t="inlineStr">
        <is>
          <t>Severance | Viv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Expenses</t>
        </is>
      </c>
      <c r="B22" s="5" t="n">
        <v>0</v>
      </c>
      <c r="C22" s="4" t="inlineStr">
        <is>
          <t xml:space="preserve"> </t>
        </is>
      </c>
    </row>
    <row r="23">
      <c r="A23" s="4" t="inlineStr">
        <is>
          <t>Severance | Oth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Expenses</t>
        </is>
      </c>
      <c r="B25" s="5" t="n">
        <v>0</v>
      </c>
      <c r="C25" s="4" t="inlineStr">
        <is>
          <t xml:space="preserve"> </t>
        </is>
      </c>
    </row>
    <row r="26">
      <c r="A26" s="4" t="inlineStr">
        <is>
          <t>Other Restructuring Activitie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Restructuring Expenses</t>
        </is>
      </c>
      <c r="B28" s="5" t="n">
        <v>-36</v>
      </c>
      <c r="C28" s="4" t="inlineStr">
        <is>
          <t xml:space="preserve"> </t>
        </is>
      </c>
    </row>
    <row r="29">
      <c r="A29" s="4" t="inlineStr">
        <is>
          <t>Other Restructuring Activities | Progressive Leasing</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Restructuring Expenses</t>
        </is>
      </c>
      <c r="B31" s="5" t="n">
        <v>-36</v>
      </c>
      <c r="C31" s="4" t="inlineStr">
        <is>
          <t xml:space="preserve"> </t>
        </is>
      </c>
    </row>
    <row r="32">
      <c r="A32" s="4" t="inlineStr">
        <is>
          <t>Other Restructuring Activities | Vive</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Restructuring Expenses</t>
        </is>
      </c>
      <c r="B34" s="5" t="n">
        <v>0</v>
      </c>
      <c r="C34" s="4" t="inlineStr">
        <is>
          <t xml:space="preserve"> </t>
        </is>
      </c>
    </row>
    <row r="35">
      <c r="A35" s="4" t="inlineStr">
        <is>
          <t>Other Restructuring Activities | Oth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Restructuring Expenses</t>
        </is>
      </c>
      <c r="B37" s="6" t="n">
        <v>0</v>
      </c>
      <c r="C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EXPENSES - Summary of Accruals of Restructuring Programs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Restructuring reserve, beginning balance</t>
        </is>
      </c>
      <c r="B4" s="6" t="n">
        <v>3103</v>
      </c>
    </row>
    <row r="5">
      <c r="A5" s="4" t="inlineStr">
        <is>
          <t>Charges</t>
        </is>
      </c>
      <c r="B5" s="5" t="n">
        <v>757</v>
      </c>
    </row>
    <row r="6">
      <c r="A6" s="4" t="inlineStr">
        <is>
          <t>Cash Payments</t>
        </is>
      </c>
      <c r="B6" s="5" t="n">
        <v>-605</v>
      </c>
    </row>
    <row r="7">
      <c r="A7" s="4" t="inlineStr">
        <is>
          <t>Restructuring reserve, ending balance</t>
        </is>
      </c>
      <c r="B7" s="5" t="n">
        <v>3255</v>
      </c>
    </row>
    <row r="8">
      <c r="A8" s="4" t="inlineStr">
        <is>
          <t>Severance</t>
        </is>
      </c>
      <c r="B8" s="4" t="inlineStr">
        <is>
          <t xml:space="preserve"> </t>
        </is>
      </c>
    </row>
    <row r="9">
      <c r="A9" s="3" t="inlineStr">
        <is>
          <t>Restructuring Reserve [Roll Forward]</t>
        </is>
      </c>
      <c r="B9" s="4" t="inlineStr">
        <is>
          <t xml:space="preserve"> </t>
        </is>
      </c>
    </row>
    <row r="10">
      <c r="A10" s="4" t="inlineStr">
        <is>
          <t>Restructuring reserve, beginning balance</t>
        </is>
      </c>
      <c r="B10" s="5" t="n">
        <v>3061</v>
      </c>
    </row>
    <row r="11">
      <c r="A11" s="4" t="inlineStr">
        <is>
          <t>Charges</t>
        </is>
      </c>
      <c r="B11" s="5" t="n">
        <v>793</v>
      </c>
    </row>
    <row r="12">
      <c r="A12" s="4" t="inlineStr">
        <is>
          <t>Cash Payments</t>
        </is>
      </c>
      <c r="B12" s="5" t="n">
        <v>-601</v>
      </c>
    </row>
    <row r="13">
      <c r="A13" s="4" t="inlineStr">
        <is>
          <t>Restructuring reserve, ending balance</t>
        </is>
      </c>
      <c r="B13" s="5" t="n">
        <v>3253</v>
      </c>
    </row>
    <row r="14">
      <c r="A14" s="4" t="inlineStr">
        <is>
          <t>Other Restructuring Activities</t>
        </is>
      </c>
      <c r="B14" s="4" t="inlineStr">
        <is>
          <t xml:space="preserve"> </t>
        </is>
      </c>
    </row>
    <row r="15">
      <c r="A15" s="3" t="inlineStr">
        <is>
          <t>Restructuring Reserve [Roll Forward]</t>
        </is>
      </c>
      <c r="B15" s="4" t="inlineStr">
        <is>
          <t xml:space="preserve"> </t>
        </is>
      </c>
    </row>
    <row r="16">
      <c r="A16" s="4" t="inlineStr">
        <is>
          <t>Restructuring reserve, beginning balance</t>
        </is>
      </c>
      <c r="B16" s="5" t="n">
        <v>42</v>
      </c>
    </row>
    <row r="17">
      <c r="A17" s="4" t="inlineStr">
        <is>
          <t>Charges</t>
        </is>
      </c>
      <c r="B17" s="5" t="n">
        <v>-36</v>
      </c>
    </row>
    <row r="18">
      <c r="A18" s="4" t="inlineStr">
        <is>
          <t>Cash Payments</t>
        </is>
      </c>
      <c r="B18" s="5" t="n">
        <v>-4</v>
      </c>
    </row>
    <row r="19">
      <c r="A19" s="4" t="inlineStr">
        <is>
          <t>Restructuring reserve, ending balance</t>
        </is>
      </c>
      <c r="B19"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3" customWidth="1" min="2" max="2"/>
    <col width="22" customWidth="1" min="3" max="3"/>
  </cols>
  <sheetData>
    <row r="1">
      <c r="A1" s="1" t="inlineStr">
        <is>
          <t>SEGMENTS - Narrative (Details)</t>
        </is>
      </c>
      <c r="C1" s="2" t="inlineStr">
        <is>
          <t>3 Months Ended</t>
        </is>
      </c>
    </row>
    <row r="2">
      <c r="B2" s="2" t="inlineStr">
        <is>
          <t>Jun. 25, 2021 paymentInstallment</t>
        </is>
      </c>
      <c r="C2" s="2" t="inlineStr">
        <is>
          <t>Mar. 31, 2023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Four Technologies, In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interest-free Installments | paymentInstallment</t>
        </is>
      </c>
      <c r="B7" s="5" t="n">
        <v>4</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 Disaggregated Revenu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655140</v>
      </c>
      <c r="C4" s="6" t="n">
        <v>710464</v>
      </c>
    </row>
    <row r="5">
      <c r="A5" s="4" t="inlineStr">
        <is>
          <t>Progressive Leas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637082</v>
      </c>
      <c r="C7" s="5" t="n">
        <v>692914</v>
      </c>
    </row>
    <row r="8">
      <c r="A8" s="4" t="inlineStr">
        <is>
          <t>Viv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7153</v>
      </c>
      <c r="C10" s="5" t="n">
        <v>17116</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905</v>
      </c>
      <c r="C13" s="5" t="n">
        <v>434</v>
      </c>
    </row>
    <row r="14">
      <c r="A14" s="4" t="inlineStr">
        <is>
          <t>Lease Revenues and Fe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637082</v>
      </c>
      <c r="C16" s="5" t="n">
        <v>692914</v>
      </c>
    </row>
    <row r="17">
      <c r="A17" s="4" t="inlineStr">
        <is>
          <t>Lease Revenues and Fees | Progressive Leas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637082</v>
      </c>
      <c r="C19" s="5" t="n">
        <v>692914</v>
      </c>
    </row>
    <row r="20">
      <c r="A20" s="4" t="inlineStr">
        <is>
          <t>Lease Revenues and Fees | Viv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0</v>
      </c>
      <c r="C22" s="5" t="n">
        <v>0</v>
      </c>
    </row>
    <row r="23">
      <c r="A23" s="4" t="inlineStr">
        <is>
          <t>Lease Revenues and Fees |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0</v>
      </c>
      <c r="C25" s="5" t="n">
        <v>0</v>
      </c>
    </row>
    <row r="26">
      <c r="A26" s="4" t="inlineStr">
        <is>
          <t>Interest and Fees on Loans Receivabl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8058</v>
      </c>
      <c r="C28" s="5" t="n">
        <v>17550</v>
      </c>
    </row>
    <row r="29">
      <c r="A29" s="4" t="inlineStr">
        <is>
          <t>Interest and Fees on Loans Receivable | Progressive Leasin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0</v>
      </c>
      <c r="C31" s="5" t="n">
        <v>0</v>
      </c>
    </row>
    <row r="32">
      <c r="A32" s="4" t="inlineStr">
        <is>
          <t>Interest and Fees on Loans Receivable | Viv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17153</v>
      </c>
      <c r="C34" s="5" t="n">
        <v>17116</v>
      </c>
    </row>
    <row r="35">
      <c r="A35" s="4" t="inlineStr">
        <is>
          <t>Interest and Fees on Loans Receivable |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6" t="n">
        <v>905</v>
      </c>
      <c r="C37" s="6" t="n">
        <v>4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Information on Segments and Reconciliation to Earnings Before Income Tax Expense from Continuing Operation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Earnings Before Income Tax Expense</t>
        </is>
      </c>
      <c r="B4" s="6" t="n">
        <v>67587</v>
      </c>
      <c r="C4" s="6" t="n">
        <v>39836</v>
      </c>
      <c r="D4" s="4" t="inlineStr">
        <is>
          <t xml:space="preserve"> </t>
        </is>
      </c>
    </row>
    <row r="5">
      <c r="A5" s="4" t="inlineStr">
        <is>
          <t>Total Interest Expense, Net</t>
        </is>
      </c>
      <c r="B5" s="5" t="n">
        <v>8491</v>
      </c>
      <c r="C5" s="5" t="n">
        <v>9629</v>
      </c>
      <c r="D5" s="4" t="inlineStr">
        <is>
          <t xml:space="preserve"> </t>
        </is>
      </c>
    </row>
    <row r="6">
      <c r="A6" s="4" t="inlineStr">
        <is>
          <t>Total Assets</t>
        </is>
      </c>
      <c r="B6" s="5" t="n">
        <v>1509586</v>
      </c>
      <c r="C6" s="4" t="inlineStr">
        <is>
          <t xml:space="preserve"> </t>
        </is>
      </c>
      <c r="D6" s="6" t="n">
        <v>1491909</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1509586</v>
      </c>
      <c r="C9" s="4" t="inlineStr">
        <is>
          <t xml:space="preserve"> </t>
        </is>
      </c>
      <c r="D9" s="5" t="n">
        <v>1491909</v>
      </c>
    </row>
    <row r="10">
      <c r="A10" s="4" t="inlineStr">
        <is>
          <t>Progressive Leasing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Earnings Before Income Tax Expense</t>
        </is>
      </c>
      <c r="B12" s="5" t="n">
        <v>71051</v>
      </c>
      <c r="C12" s="5" t="n">
        <v>42081</v>
      </c>
      <c r="D12" s="4" t="inlineStr">
        <is>
          <t xml:space="preserve"> </t>
        </is>
      </c>
    </row>
    <row r="13">
      <c r="A13" s="4" t="inlineStr">
        <is>
          <t>Interest Expense</t>
        </is>
      </c>
      <c r="B13" s="5" t="n">
        <v>9407</v>
      </c>
      <c r="C13" s="5" t="n">
        <v>9528</v>
      </c>
      <c r="D13" s="4" t="inlineStr">
        <is>
          <t xml:space="preserve"> </t>
        </is>
      </c>
    </row>
    <row r="14">
      <c r="A14" s="4" t="inlineStr">
        <is>
          <t>Interest Income</t>
        </is>
      </c>
      <c r="B14" s="5" t="n">
        <v>-1207</v>
      </c>
      <c r="C14" s="5" t="n">
        <v>-5</v>
      </c>
      <c r="D14" s="4" t="inlineStr">
        <is>
          <t xml:space="preserve"> </t>
        </is>
      </c>
    </row>
    <row r="15">
      <c r="A15" s="4" t="inlineStr">
        <is>
          <t>Total Assets</t>
        </is>
      </c>
      <c r="B15" s="5" t="n">
        <v>1335014</v>
      </c>
      <c r="C15" s="4" t="inlineStr">
        <is>
          <t xml:space="preserve"> </t>
        </is>
      </c>
      <c r="D15" s="5" t="n">
        <v>1309487</v>
      </c>
    </row>
    <row r="16">
      <c r="A16" s="4" t="inlineStr">
        <is>
          <t>Vive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Earnings Before Income Tax Expense</t>
        </is>
      </c>
      <c r="B18" s="5" t="n">
        <v>2163</v>
      </c>
      <c r="C18" s="5" t="n">
        <v>4423</v>
      </c>
      <c r="D18" s="4" t="inlineStr">
        <is>
          <t xml:space="preserve"> </t>
        </is>
      </c>
    </row>
    <row r="19">
      <c r="A19" s="4" t="inlineStr">
        <is>
          <t>Interest Expense</t>
        </is>
      </c>
      <c r="B19" s="5" t="n">
        <v>291</v>
      </c>
      <c r="C19" s="5" t="n">
        <v>106</v>
      </c>
      <c r="D19" s="4" t="inlineStr">
        <is>
          <t xml:space="preserve"> </t>
        </is>
      </c>
    </row>
    <row r="20">
      <c r="A20" s="4" t="inlineStr">
        <is>
          <t>Interest Income</t>
        </is>
      </c>
      <c r="B20" s="5" t="n">
        <v>0</v>
      </c>
      <c r="C20" s="5" t="n">
        <v>0</v>
      </c>
      <c r="D20" s="4" t="inlineStr">
        <is>
          <t xml:space="preserve"> </t>
        </is>
      </c>
    </row>
    <row r="21">
      <c r="A21" s="4" t="inlineStr">
        <is>
          <t>Total Assets</t>
        </is>
      </c>
      <c r="B21" s="5" t="n">
        <v>148853</v>
      </c>
      <c r="C21" s="4" t="inlineStr">
        <is>
          <t xml:space="preserve"> </t>
        </is>
      </c>
      <c r="D21" s="5" t="n">
        <v>155846</v>
      </c>
    </row>
    <row r="22">
      <c r="A22" s="4" t="inlineStr">
        <is>
          <t>Other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Earnings Before Income Tax Expense</t>
        </is>
      </c>
      <c r="B24" s="5" t="n">
        <v>-5627</v>
      </c>
      <c r="C24" s="5" t="n">
        <v>-6668</v>
      </c>
      <c r="D24" s="4" t="inlineStr">
        <is>
          <t xml:space="preserve"> </t>
        </is>
      </c>
    </row>
    <row r="25">
      <c r="A25" s="4" t="inlineStr">
        <is>
          <t>Interest Expense</t>
        </is>
      </c>
      <c r="B25" s="5" t="n">
        <v>0</v>
      </c>
      <c r="C25" s="5" t="n">
        <v>0</v>
      </c>
      <c r="D25" s="4" t="inlineStr">
        <is>
          <t xml:space="preserve"> </t>
        </is>
      </c>
    </row>
    <row r="26">
      <c r="A26" s="4" t="inlineStr">
        <is>
          <t>Interest Income</t>
        </is>
      </c>
      <c r="B26" s="5" t="n">
        <v>0</v>
      </c>
      <c r="C26" s="6" t="n">
        <v>0</v>
      </c>
      <c r="D26" s="4" t="inlineStr">
        <is>
          <t xml:space="preserve"> </t>
        </is>
      </c>
    </row>
    <row r="27">
      <c r="A27" s="4" t="inlineStr">
        <is>
          <t>Total Assets</t>
        </is>
      </c>
      <c r="B27" s="6" t="n">
        <v>25719</v>
      </c>
      <c r="C27" s="4" t="inlineStr">
        <is>
          <t xml:space="preserve"> </t>
        </is>
      </c>
      <c r="D27" s="6" t="n">
        <v>265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6" t="n">
        <v>48033</v>
      </c>
      <c r="C4" s="6" t="n">
        <v>27135</v>
      </c>
    </row>
    <row r="5">
      <c r="A5" s="3" t="inlineStr">
        <is>
          <t>Adjustments to Reconcile Net Earnings to Cash Provided by Operating Activities:</t>
        </is>
      </c>
      <c r="B5" s="4" t="inlineStr">
        <is>
          <t xml:space="preserve"> </t>
        </is>
      </c>
      <c r="C5" s="4" t="inlineStr">
        <is>
          <t xml:space="preserve"> </t>
        </is>
      </c>
    </row>
    <row r="6">
      <c r="A6" s="4" t="inlineStr">
        <is>
          <t>Depreciation of Lease Merchandise</t>
        </is>
      </c>
      <c r="B6" s="5" t="n">
        <v>435439</v>
      </c>
      <c r="C6" s="5" t="n">
        <v>497011</v>
      </c>
    </row>
    <row r="7">
      <c r="A7" s="4" t="inlineStr">
        <is>
          <t>Other Depreciation and Amortization</t>
        </is>
      </c>
      <c r="B7" s="5" t="n">
        <v>7979</v>
      </c>
      <c r="C7" s="5" t="n">
        <v>8482</v>
      </c>
    </row>
    <row r="8">
      <c r="A8" s="4" t="inlineStr">
        <is>
          <t>Provisions for Accounts Receivable and Loan Losses</t>
        </is>
      </c>
      <c r="B8" s="5" t="n">
        <v>78665</v>
      </c>
      <c r="C8" s="5" t="n">
        <v>96230</v>
      </c>
    </row>
    <row r="9">
      <c r="A9" s="4" t="inlineStr">
        <is>
          <t>Stock-Based Compensation</t>
        </is>
      </c>
      <c r="B9" s="5" t="n">
        <v>5415</v>
      </c>
      <c r="C9" s="5" t="n">
        <v>6623</v>
      </c>
    </row>
    <row r="10">
      <c r="A10" s="4" t="inlineStr">
        <is>
          <t>Deferred Income Taxes</t>
        </is>
      </c>
      <c r="B10" s="5" t="n">
        <v>-10360</v>
      </c>
      <c r="C10" s="5" t="n">
        <v>6100</v>
      </c>
    </row>
    <row r="11">
      <c r="A11" s="4" t="inlineStr">
        <is>
          <t>Non-Cash Lease Expense</t>
        </is>
      </c>
      <c r="B11" s="5" t="n">
        <v>-739</v>
      </c>
      <c r="C11" s="5" t="n">
        <v>274</v>
      </c>
    </row>
    <row r="12">
      <c r="A12" s="4" t="inlineStr">
        <is>
          <t>Other Changes, Net</t>
        </is>
      </c>
      <c r="B12" s="5" t="n">
        <v>-814</v>
      </c>
      <c r="C12" s="5" t="n">
        <v>-1709</v>
      </c>
    </row>
    <row r="13">
      <c r="A13" s="3" t="inlineStr">
        <is>
          <t>Changes in Operating Assets and Liabilities, Net of Effects of Acquisitions:</t>
        </is>
      </c>
      <c r="B13" s="4" t="inlineStr">
        <is>
          <t xml:space="preserve"> </t>
        </is>
      </c>
      <c r="C13" s="4" t="inlineStr">
        <is>
          <t xml:space="preserve"> </t>
        </is>
      </c>
    </row>
    <row r="14">
      <c r="A14" s="4" t="inlineStr">
        <is>
          <t>Additions to Lease Merchandise</t>
        </is>
      </c>
      <c r="B14" s="5" t="n">
        <v>-399289</v>
      </c>
      <c r="C14" s="5" t="n">
        <v>-480113</v>
      </c>
    </row>
    <row r="15">
      <c r="A15" s="4" t="inlineStr">
        <is>
          <t>Book Value of Lease Merchandise Sold or Disposed</t>
        </is>
      </c>
      <c r="B15" s="5" t="n">
        <v>40225</v>
      </c>
      <c r="C15" s="5" t="n">
        <v>51933</v>
      </c>
    </row>
    <row r="16">
      <c r="A16" s="4" t="inlineStr">
        <is>
          <t>Accounts Receivable</t>
        </is>
      </c>
      <c r="B16" s="5" t="n">
        <v>-61249</v>
      </c>
      <c r="C16" s="5" t="n">
        <v>-94743</v>
      </c>
    </row>
    <row r="17">
      <c r="A17" s="4" t="inlineStr">
        <is>
          <t>Prepaid Expenses and Other Assets</t>
        </is>
      </c>
      <c r="B17" s="5" t="n">
        <v>-5087</v>
      </c>
      <c r="C17" s="5" t="n">
        <v>-9395</v>
      </c>
    </row>
    <row r="18">
      <c r="A18" s="4" t="inlineStr">
        <is>
          <t>Income Tax Receivable and Payable</t>
        </is>
      </c>
      <c r="B18" s="5" t="n">
        <v>26295</v>
      </c>
      <c r="C18" s="5" t="n">
        <v>841</v>
      </c>
    </row>
    <row r="19">
      <c r="A19" s="4" t="inlineStr">
        <is>
          <t>Operating Lease Right-of-Use Assets and Liabilities</t>
        </is>
      </c>
      <c r="B19" s="5" t="n">
        <v>0</v>
      </c>
      <c r="C19" s="5" t="n">
        <v>-556</v>
      </c>
    </row>
    <row r="20">
      <c r="A20" s="4" t="inlineStr">
        <is>
          <t>Accounts Payable and Accrued Expenses</t>
        </is>
      </c>
      <c r="B20" s="5" t="n">
        <v>-4501</v>
      </c>
      <c r="C20" s="5" t="n">
        <v>-4237</v>
      </c>
    </row>
    <row r="21">
      <c r="A21" s="4" t="inlineStr">
        <is>
          <t>Customer Deposits and Advance Payments</t>
        </is>
      </c>
      <c r="B21" s="5" t="n">
        <v>-2593</v>
      </c>
      <c r="C21" s="5" t="n">
        <v>-5577</v>
      </c>
    </row>
    <row r="22">
      <c r="A22" s="4" t="inlineStr">
        <is>
          <t>Cash Provided by Operating Activities</t>
        </is>
      </c>
      <c r="B22" s="5" t="n">
        <v>157419</v>
      </c>
      <c r="C22" s="5" t="n">
        <v>98299</v>
      </c>
    </row>
    <row r="23">
      <c r="A23" s="3" t="inlineStr">
        <is>
          <t>INVESTING ACTIVITIES:</t>
        </is>
      </c>
      <c r="B23" s="4" t="inlineStr">
        <is>
          <t xml:space="preserve"> </t>
        </is>
      </c>
      <c r="C23" s="4" t="inlineStr">
        <is>
          <t xml:space="preserve"> </t>
        </is>
      </c>
    </row>
    <row r="24">
      <c r="A24" s="4" t="inlineStr">
        <is>
          <t>Investments in Loans Receivable</t>
        </is>
      </c>
      <c r="B24" s="5" t="n">
        <v>-43045</v>
      </c>
      <c r="C24" s="5" t="n">
        <v>-42323</v>
      </c>
    </row>
    <row r="25">
      <c r="A25" s="4" t="inlineStr">
        <is>
          <t>Proceeds from Loans Receivable</t>
        </is>
      </c>
      <c r="B25" s="5" t="n">
        <v>44128</v>
      </c>
      <c r="C25" s="5" t="n">
        <v>39052</v>
      </c>
    </row>
    <row r="26">
      <c r="A26" s="4" t="inlineStr">
        <is>
          <t>Outflows on Purchases of Property and Equipment</t>
        </is>
      </c>
      <c r="B26" s="5" t="n">
        <v>-1678</v>
      </c>
      <c r="C26" s="5" t="n">
        <v>-2328</v>
      </c>
    </row>
    <row r="27">
      <c r="A27" s="4" t="inlineStr">
        <is>
          <t>Proceeds from Property and Equipment</t>
        </is>
      </c>
      <c r="B27" s="5" t="n">
        <v>5</v>
      </c>
      <c r="C27" s="5" t="n">
        <v>6</v>
      </c>
    </row>
    <row r="28">
      <c r="A28" s="4" t="inlineStr">
        <is>
          <t>Proceeds from Acquisitions of Businesses</t>
        </is>
      </c>
      <c r="B28" s="5" t="n">
        <v>0</v>
      </c>
      <c r="C28" s="5" t="n">
        <v>7</v>
      </c>
    </row>
    <row r="29">
      <c r="A29" s="4" t="inlineStr">
        <is>
          <t>Cash Used in Investing Activities</t>
        </is>
      </c>
      <c r="B29" s="5" t="n">
        <v>-590</v>
      </c>
      <c r="C29" s="5" t="n">
        <v>-5586</v>
      </c>
    </row>
    <row r="30">
      <c r="A30" s="3" t="inlineStr">
        <is>
          <t>FINANCING ACTIVITIES:</t>
        </is>
      </c>
      <c r="B30" s="4" t="inlineStr">
        <is>
          <t xml:space="preserve"> </t>
        </is>
      </c>
      <c r="C30" s="4" t="inlineStr">
        <is>
          <t xml:space="preserve"> </t>
        </is>
      </c>
    </row>
    <row r="31">
      <c r="A31" s="4" t="inlineStr">
        <is>
          <t>Acquisition of Treasury Stock</t>
        </is>
      </c>
      <c r="B31" s="5" t="n">
        <v>-36472</v>
      </c>
      <c r="C31" s="5" t="n">
        <v>-78080</v>
      </c>
    </row>
    <row r="32">
      <c r="A32" s="4" t="inlineStr">
        <is>
          <t>Tender Offer Shares Repurchased and Retired</t>
        </is>
      </c>
      <c r="B32" s="5" t="n">
        <v>0</v>
      </c>
      <c r="C32" s="5" t="n">
        <v>199</v>
      </c>
    </row>
    <row r="33">
      <c r="A33" s="4" t="inlineStr">
        <is>
          <t>Shares Withheld for Tax Payments</t>
        </is>
      </c>
      <c r="B33" s="5" t="n">
        <v>-2393</v>
      </c>
      <c r="C33" s="5" t="n">
        <v>-2516</v>
      </c>
    </row>
    <row r="34">
      <c r="A34" s="4" t="inlineStr">
        <is>
          <t>Debt Issuance Costs</t>
        </is>
      </c>
      <c r="B34" s="5" t="n">
        <v>0</v>
      </c>
      <c r="C34" s="5" t="n">
        <v>1535</v>
      </c>
    </row>
    <row r="35">
      <c r="A35" s="4" t="inlineStr">
        <is>
          <t>Cash Used in Financing Activities</t>
        </is>
      </c>
      <c r="B35" s="5" t="n">
        <v>-38865</v>
      </c>
      <c r="C35" s="5" t="n">
        <v>-78862</v>
      </c>
    </row>
    <row r="36">
      <c r="A36" s="4" t="inlineStr">
        <is>
          <t>Increase in Cash and Cash Equivalents</t>
        </is>
      </c>
      <c r="B36" s="5" t="n">
        <v>117964</v>
      </c>
      <c r="C36" s="5" t="n">
        <v>13851</v>
      </c>
    </row>
    <row r="37">
      <c r="A37" s="4" t="inlineStr">
        <is>
          <t>Cash and Cash Equivalents at Beginning of Period</t>
        </is>
      </c>
      <c r="B37" s="5" t="n">
        <v>131880</v>
      </c>
      <c r="C37" s="5" t="n">
        <v>170159</v>
      </c>
    </row>
    <row r="38">
      <c r="A38" s="4" t="inlineStr">
        <is>
          <t>Cash and Cash Equivalents at End of Period</t>
        </is>
      </c>
      <c r="B38" s="5" t="n">
        <v>249844</v>
      </c>
      <c r="C38" s="5" t="n">
        <v>184010</v>
      </c>
    </row>
    <row r="39">
      <c r="A39" s="3" t="inlineStr">
        <is>
          <t>Net Cash Paid During the Period:</t>
        </is>
      </c>
      <c r="B39" s="4" t="inlineStr">
        <is>
          <t xml:space="preserve"> </t>
        </is>
      </c>
      <c r="C39" s="4" t="inlineStr">
        <is>
          <t xml:space="preserve"> </t>
        </is>
      </c>
    </row>
    <row r="40">
      <c r="A40" s="4" t="inlineStr">
        <is>
          <t>Interest</t>
        </is>
      </c>
      <c r="B40" s="5" t="n">
        <v>268</v>
      </c>
      <c r="C40" s="5" t="n">
        <v>185</v>
      </c>
    </row>
    <row r="41">
      <c r="A41" s="4" t="inlineStr">
        <is>
          <t>Income Taxes</t>
        </is>
      </c>
      <c r="B41" s="6" t="n">
        <v>2532</v>
      </c>
      <c r="C41" s="6" t="n">
        <v>41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and Summary of Significant Accounting Policies</t>
        </is>
      </c>
      <c r="B4" s="4" t="inlineStr">
        <is>
          <t>BASIS AND SUMMARY OF SIGNIFICANT ACCOUNTING POLICIES As described elsewhere in this Quarterly Report on Form 10-Q, the Coronavirus Disease ("COVID-19") pandemic and the rampant increase in inflation has led to significant market uncertainty and disruption and has impacted many aspects of our operations, directly and indirectly. Throughout these notes to the condensed consolidated financial statements, the impacts of the COVID-19 pandemic and inflation on the financial results for the three months ended March 31, 2023 and 2022 have been identified under the respective sections. For a discussion of customer payment trends and significant estimates made by management regarding allowances for lease merchandise, accounts receivable, and loans receivable, as well as the impacts COVID-19, inflation, and supply chain disruptions had on generating lease and loan originations during the reportable periods, see Item 2. "Management’s Discussion and Analysis of Financial Condition and Results of Operations," including the "Macroeconomic and Business Environment," "Results of Operations," and "Liquidity and Capital Resources" below. 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PROG Holdings’ ecosystem of financial technology offerings also includes Four Technologies, Inc. ("Four"), an innovative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three month period ended March 31, 2023 as its financial results are not material to the Company's condensed consolidated financial results.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condensed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the COVID-19 pandemic, increasing inflation, increasing unemployment rates, and/or a prolonged recession in the United States. The accompanying unaudited condensed consolidated financial statements do not include all information required by U.S. GAAP for complete financial statements. In the opinion of management, all adjustments, which are of a normal recurring nature, considered necessary for a fair presentation have been included in the accompanying unaudited condensed consolidated financial statements. These condensed consolidated financial statements should be read in conjunction with the financial statements and notes thereto included in the Company's Annual Report on Form 10-K for the year ended December 31, 2022 (the "2022 Annual Report") filed with the United States Securities and Exchange Commission on February 22, 2023. The results of operations for the three months ended March 31, 2023 are not necessarily indicative of operating results for the full year. Principles of Consolidation The condensed consolidated financial statements include the accounts of PROG Holdings, Inc. and its subsidiaries, each of which is wholly-owned. Intercompany balances and transactions between consolidated entities have been eliminated. Accounting Policies and Estimates See Note 1 to the consolidated financial statements in the 2022 Annual Report for an expanded discussion of accounting policies and estimates.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awards issuable under the Company's employee stock purchase plan ("ESPP") (collectively, "share-based awards") as determined under the treasury stock method. The following table shows the calculation of dilutive share-based awards: Three Months Ended March 31, (Shares In Thousands) 2023 2022 Weighted Average Shares Outstanding 47,854 55,402 Dilutive Effect of Share-Based Awards 285 304 Weighted Average Shares Outstanding Assuming Dilution 48,139 55,706 Approximately 1,209,000 and 1,087,000 weighted-average share-based awards were excluded from the computation of earnings per share assuming dilution during the three months ended March 31, 2023 and 2022, respectively, as the awards would have been anti-dilutive for the periods presented. Revenue Recognition Lease Revenues and Fees Progressive Leasing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densed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densed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densed consolidated balance sheets. 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in the condensed consolidated balance sheets in loans receivable. Cardholders generally have an initial 24-month period that the card is active. The merchant fee discount, net of the origination costs, is amortized on a net basis and is recorded as interest and fees on loans receivable in the condensed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s on loans receivable in the condensed consolidated statements of earnings. Accounts Receivable Accounts receivable consist primarily of receivables due from customers of Progressive Leasing and amounted to $55.8 million and $64.5 million, net of allowances, as of March 31, 2023 and December 31, 2022, respectively. 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creasing inflation, unemployment rates, and/or the COVID-19 pandemic on our business, a high level of estimation was involved in determining the allowance as of March 31, 2023. Therefore, actual future accounts receivable write-offs may differ materially from the allowance. If the significant increase in inflation that began during 2022 continues in future periods, or if the current level of inflation does not decrease, such developments may further adversely impact certain customers' ability to continue to make payments to the Company. The provision for uncollectible renewal payments is recorded as a reduction of lease revenues and fees within the condensed consolidated statements of earnings. For customer lease agreements that are past due, the Company's policy is to write off lease receivables after 120 days. Vive's allowance for uncollectible merchant accounts receivable, which primarily relates to cardholder returns and refunds, and is an immaterial amount related to Vive's bad debt expense, is recorded within operating expenses in the condensed consolidated statements of earnings. See below for a discussion of Vive's loans receivable and related allowance for loan losses. The following table shows the components of the accounts receivable allowance: Three Months Ended March 31, (In Thousands) 2023 2022 Beginning Balance $ 69,264 $ 71,233 Net Book Value of Accounts Written Off (86,064) (92,933) Recoveries 12,019 9,659 Accounts Receivable Provision 69,951 88,548 Ending Balance $ 65,170 $ 76,507 Lease Merchandise Progressive Leasing's merchandise consists primarily of furniture, appliances, electronics, jewelry, mobile phones and accessories,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unemployment rates, and/or the COVID-19 pandemic on our business, a high level of estimation was involved in determining the allowance as of March 31, 2023. Actual lease merchandise write-offs may differ materially from the allowance as of March 31, 2023. If the significant increase in the rate of inflation that began during 2022 continues in future periods, or if the current level of inflation does not decrease, such developments may further adversely impact our customers' ability to continue to make payments to the Company. For customer lease agreements that are past due, the Company's policy is to write off lease merchandise after 120 days. The following table shows the components of the allowance for lease merchandise write-offs, which is included within lease merchandise, net in the condensed consolidated balance sheets: Three Months Ended March 31, (In Thousands) 2023 2022 Beginning Balance $ 47,118 $ 54,367 Net Book Value of Merchandise Written off (39,432) (47,134) Recoveries 1,895 2,384 Provision for Write-offs 38,364 50,330 Ending Balance $ 47,945 $ 59,947 Vendor Incentives and Rebates Provided to POS Partners Progressive Leasing has agreements with some of its POS partners that require additional consideration to be paid to the POS partner, including payments for exclusivity, rebates based on lease volume originations generated through the POS partners, and payments to the POS partners for marketing or other development initiatives to promote additional lease originations through these POS partners. Payments made to POS partners as consideration for them providing exclusivity to Progressive Leasing for lease-to-own transactions with customers of the POS partner are expensed on a straight-line basis over the exclusivity term. Rebates are accrued over the period the POS partner is earning the rebate, which is typically based on quarterly or annual lease origination volumes. Payments made to POS partners for marketing or development initiatives are expensed on a straight-line basis over the period the POS partner is earning the funds or the specified marketing term. Progressive Leasing expensed $6.8 million and $6.5 million for such additional consideration to POS partners, during the three months ended March 31, 2023 and 2022, respectively. Expenses related to additional consideration provided to POS partners are classified within operating expenses in the condensed consolidated statements of earnings. 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2.3 million and $5.3 million of outstanding receivables from customers of Four as of March 31, 2023 and December 31, 2022,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inflation and unemployment rates.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March 31, 2023, management considered other qualitative factors such as the unfavorable impact of the rapid increase in the rate of inflation that began during 2022, and the resulting current level of inflation, as well as the beneficial impact of government stimulus measures to the Company's customer base in 2020 and 2021 that were not fully factored into the macroeconomic forecasted data and resulted in internal historical loss rates incorporated in Vive's baseline allowance estimate being lower than current forecasted loss rates. We believe those stimulus measures may have contributed to the favorable cardholder payment trends experienced at Vive in 2020 and 2021. The allowance for loan losses is maintained at a level considered appropriate to cover expected future losses of principal, interest and fees on active loans in the loans receivable portfolio. The appropriateness of the allowance is evaluated at each period end. If the increase in inflation that began during 2022 continues in future periods, or if the current level of inflation does not decrease, such a development may adversely impact certain customers' ability to continue to make payments to the Company. To the extent that actual results differ from estimates of uncollectible loans receivable, due to the high level of inflation, forecasted higher unemployment rates, unexpected impacts to the economy associated with the the COVID-19 pandemic, or otherwis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Below is a summary of the credit quality of the Company's loan portfolio as of March 31, 2023 and December 31, 2022 by FICO score as determined at the time of loan origination: FICO Score Category March 31, 2023 December 31, 2022 600 or Less 6.7 % 6.9 % Between 600 and 700 77.7 % 75.4 % 700 or Greater 13.3 % 13.4 % No Score Identified 2.3 % 4.3 % Prepaid Expenses and Other Assets Prepaid expenses and other assets consist of the following: (In Thousands) March 31, 2023 December 31, 2022 Prepaid Expenses $ 22,563 $ 18,845 Prepaid Lease Merchandise 7,827 10,134 Prepaid Software Expenses 11,686 7,022 Unamortized Initial Direct Costs on Lease Agreement Originations 5,360 6,016 Other Assets 6,222 6,464 Prepaid Expenses and Other Assets $ 53,658 $ 48,481 The Company incurs costs to implement cloud computing arrangements ("CCA") that are hosted by third-party vendors. Implementation costs associated with CCA are capitalized when incurred during the application development phase and are recorded within prepaid software expenses above. Amortization is calculated on a straight-line basis over the contractual term of the arrangement and is included within computer software expense as a component of operating expenses in the condensed consolidated statements of earnings. Accounts Payable and Accrued Expenses Accounts payable and accrued expenses consist of the following: (In Thousands) March 31, 2023 December 31, 2022 Accounts Payable $ 9,675 $ 14,386 Accrued Salaries and Benefits 18,796 21,366 Accrued Sales and Personal Property Taxes 14,050 13,517 Income Taxes Payable 22,772 1,287 Uncertain Tax Positions 1 52,129 51,110 Accrued Vendor Rebates 3,884 9,320 Other Accrued Expenses and Liabilities 31,073 24,039 Accounts Payable and Accrued Expenses $ 152,379 $ 135,025 1 The uncertain tax positions as of March 31, 2023 and December 31, 2022 are primarily related to the Company’s tax treatment of the $175.0 million settlement payment made in 2020 to the FTC as discussed in Note 10 and Note 11 to the consolidated financial statements in the 2022 Annual Report. Debt On November 24, 2020, the Company entered into a credit agreement with a consortium of lenders providing for a $350.0 million senior revolving credit facility (the "Revolving Facility"), under which revolving borrowings became available at the completion of the separation and distribution transaction through which the Company's historical Aaron's Business segment was spun-off into a separate company, and under which all borrowings and commitments will mature or terminate on November 24, 2025. The Company expects that the Revolving Facility will be used to provide for working capital and capital expenditures, to finance future permitted acquisitions, and for other general corporate purposes. If the Company's total net debt to EBITDA ratio as defined by the Revolving Facility exceeds 1.25, the Revolving Facility becomes fully secured for the remaining duration of the Revolving Facility term. As of June 30, 2022, the Company exceeded the 1.25 total net debt to EBITDA ratio and the Revolving Facility became fully secured. The Company had no outstanding borrowings and $350.0 million total available credit under the Revolving Facility as of March 31, 2023 and December 31, 2022. On November 26, 2021, the Company entered into an indenture in connection with an offering of $600 million aggregate principal amount of its 6.00% senior unsecured notes due 2029 (the "Senior Notes"). The Senior Notes were issued at 100% of their par value. The Senior Notes are general unsecured obligations of the Company and are guaranteed by certain of the Company’s existing and future domestic subsidiaries. The net proceeds from the Senior Notes were used to fund the purchase price, and related fees and expenses, of the Company’s tender offer to purchase $425 million of the Company’s common stock as discussed in Note 12 to the consolidated financial statements in the 2022 Annual Report. Any remaining proceeds were intended for future share repurchases or, to the extent the Company determines not to repurchase additional shares, for general corporate purposes. At March 31, 2023, the Company was in compliance with all covenants related to its outstanding debt. See Note 9 to the consolidated financial statements in the 2022 Annual Report for further information regarding the Company's indebtedness. Goodwill Goodwill represents the excess of the purchase price paid over the fair value of the identifiable net tangible and intangible assets acquired in connection with business acquisitions. Progressive Leasing and Four are the only reporting units with goodwill as of March 31, 2023.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As of September 30, 2022, the Company determined the Four goodwill was partially impaired and recorded an impairment of goodwill of $10.2 million during the third quarter of 2022. The Company engaged the assistance of a third-party valuation firm to perform the interim goodwill impairment test for the Four reporting unit. This included an assessment of the Four reporting unit's fair value relative to the carrying value that was derived using a market approach. The market approach, which includes the guideline public company method, utilized pricing multiples derived from an analysis of other publicly traded companies that operate in the Buy Now, Pay Later industry. We believe the comparable companies we evaluated as marketplace participants served as an appropriate reference when calculating fair value because those companies have similar risks, participate in similar markets, provide similar products and services for their customers and compete with Four directly. As of March 31, 2023, Four's goodwill balance was $7.3 million. Additional goodwill impairment charges may occur in future periods if the Company fails to execute on one or more elements of Four's strategic plan, Four's actual or projected results are unfavorable compared to the current forecasted operating results, and/or there are further declines in the Buy Now, Pay Later peer market multiples. The Company completed its annual goodwill impairment test for Progressive Leasing as of October 1, 2022 and concluded that no impairment had occurred. The Company determined that there were no events or circumstances that occurred during the three months ended March 31, 2023 that would more likely than not reduce the fair value of Progressive Leasing or Four below their carrying amounts. Shareholders' Equity Changes in shareholders' equity for the three months ended March 31, 2023 and 2022 are as follows: Treasury Stock Common Stock Additional Retained Earnings Total Shareholders’ Equity (In Thousands) Shares Amount Shares Amount Balance, December 31, 2022 (34,044) $ (963,627) 82,079 $ 41,039 $ 338,814 $ 1,154,235 $ 570,461 Stock-Based Compensation — — — — 5,460 — 5,460 Reissued Shares 166 4,778 — — (7,171) — (2,393) Repurchased Shares (1,459) (36,769) — — — — (36,769) Net Earnings — — — — — 48,033 48,033 Balance, March 31, 2023 (35,337) $ (995,618) 82,079 $ 41,039 $ 337,103 $ 1,202,268 $ 584,792 Treasury Stock Common Stock Additional Retained Earnings Total Shareholders’ Equity (In Thousands) Shares Amount Shares Amount Balance, December 31, 2021 (25,638) $ (749,401) 82,079 $ 41,039 $ 332,244 $ 1,055,526 $ 679,408 Stock-Based Compensation — — — — 6,587 — 6,587 Reissued Shares 177 5,260 — — (7,776) — (2,516) Repurchased Shares (2,200) (78,080) — — — — (78,080) Net Earnings — — — — — 27,135 27,135 Balance, March 31, 2022 (27,661) $ (822,221) 82,079 $ 41,039 $ 331,055 $ 1,082,661 $ 632,534 Stock-Based Compensation During the three months ended March 31, 2023, the Company issued 485,749 restricted stock units and 207,838 stock options to certain employees, and 312,469 performance share units to certain employees and third-parties, which vest over one one Stock-based Compensation .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Financial Assets and Liabilities Measured at Fair Value on a Recurring Basis The following table summarizes financial liabilities measured at fair value on a recurring basis: (In Thousands) March 31, 2023 December 31, 2022 Level 1 Level 2 Level 3 Level 1 Level 2 Level 3 Deferred Compensation Liability $ — $ 2,124 $ — $ — $ 2,185 $ — The Company maintains the PROG Holding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Financial Assets and Liabilities Not Measured at Fair Value for Which Fair Value is Disclosed Vive's loans receivable are measured at amortized cost, net of an allowance for loan losses and unamortized fees in the condensed consolidated balance sheets. In estimating fair value for Vive's loans receivable, the Company utilized a discounted cash flow methodology. The Company used various unobservable inputs reflecting its own assumptions, such as contractual future principal and interest cash flows, future loss rates, and discount rates (which consider current interest rates and are adjusted for credit risk, among other factors). Four's loans receivable, net of an allowance for loan losses and unamortized fees, are included within loans receivable, net in the condensed consolidated balance sheets and approximated fair value based on a discounted cash flow methodology. On November 26, 2021, the Company entered into an indenture in connection with its offering of $600 million aggregate principal amount of its Senior Notes due in 2029. The Senior Notes are carried at amortized cost in the condensed consolidated balance sheets and are measured at fair value for disclosure purposes. The fair value of the Senior Notes was estimated based on quoted market prices in less active markets and has been classified as Level 2 in the fair value hierarchy. The following table summarizes the fair value of the Company's debt and the loans receivable held by Vive and Four: (In Thousands) March 31, 2023 December 31, 2022 Level 1 Level 2 Level 3 Level 1 Level 2 Level 3 Senior Notes $ — $ 510,000 $ — $ — $ 481,320 $ — Loans Receivable, Net $ — $ — $ 154,132 $ — $ — $ 165,6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3</t>
        </is>
      </c>
    </row>
    <row r="3">
      <c r="A3" s="3" t="inlineStr">
        <is>
          <t>Receivables [Abstract]</t>
        </is>
      </c>
      <c r="B3" s="4" t="inlineStr">
        <is>
          <t xml:space="preserve"> </t>
        </is>
      </c>
    </row>
    <row r="4">
      <c r="A4" s="4" t="inlineStr">
        <is>
          <t>Loans Receivable</t>
        </is>
      </c>
      <c r="B4" s="4" t="inlineStr">
        <is>
          <t xml:space="preserve">LOANS RECEIVABLE The following is a summary of the Company’s loans receivable, net: (In Thousands) March 31, 2023 December 31, 2022 Loans Receivable, Gross $ 172,501 $ 184,601 Unamortized Fees (10,368) (11,207) Loans Receivable, Amortized Cost 162,133 173,394 Allowance for Loan Losses (39,781) (42,428) Loans Receivable, Net of Allowances and Unamortized Fees 1 $ 122,352 $ 130,966 1 Loans Receivable, Net of Allowances and Unamortized Fees, attributable to Four was $2.3 million and $5.3 million as of March 31, 2023 and December 31, 2022, respectively. The table below presents credit quality indicators of the amortized cost of the Company's loans receivable by origination year: (In Thousands) As of March 31, 2023 2023 2022 2021 and Prior Revolving Loans Total FICO Score Category: 600 or Less $ — $ — $ — $ 11,017 $ 11,017 Between 600 and 700 — — — 126,302 126,302 700 or Greater — — — 21,064 21,064 No Score Identified 3,031 719 — — 3,750 Total Amortized Cost $ 3,031 $ 719 $ — $ 158,383 $ 162,133 Current Period Gross Charge-offs by Origination Year $ — $ 1,765 $ — $ 10,972 $ 12,737 Included in the table below is an aging of the loans receivable, gross balance: (Dollar Amounts in Thousands) Aging Category March 31, 2023 December 31, 2022 30-59 Days Past Due 5.1 % 6.6 % 60-89 Days Past Due 3.0 % 3.5 % 90 or More Days Past Due 5.0 % 5.1 % Past Due Loans Receivable 13.1 % 15.2 % Current Loans Receivable 86.9 % 84.8 % Balance of Credit Card Loans on Nonaccrual Status 4,269 4,436 Balance of Loans Receivable 90 or More Days Past Due and Still Accruing Interest and Fees $ — $ — The table below presents the components of the allowance for loan losses for the three months ended March 31, 2023 and 2022: Three Months Ended March 31, (In Thousands) 2023 2022 Beginning Balance $ 42,428 $ 40,789 Provision for Loan Losses 8,714 7,682 Charge-offs (12,737) (9,388) Recoveries 1,376 1,196 Ending Balance $ 39,781 $ 40,2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March 31, 2023 and December 31, 2022, the Company had accrued $0.5 million and $0.6 million, respectively, for pending legal and regulatory matters for which it believes losses are probable and the amount of the loss can be reasonably estimated. The Company records its best estimate of the loss to legal and regulatory liabilities in accounts payable and accrued expenses in the condensed consolidated balance sheets. The Company estimates the aggregate range of reasonably possible loss in excess of accrued liabilities for such probable loss contingencies is immaterial. Those matters for which a probable loss cannot be reasonably estimated are not included within the estimated ranges. At March 31, 2023, the Company estimated that the aggregate range of loss for all material pending legal and regulatory proceedings for which a loss is reasonably possible, but less likely than probable (i.e., excluding the contingencies described in the preceding paragraph), is immaterial.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anuary 2021, the Company, along with other lease-to-own companies, received a subpoena from the California Department of Financial Protection and Innovation (the "DFPI") requesting the production of documents regarding the Company’s compliance with state consumer protection laws, including new legislation that went into effect on January 1, 2021. Although the Company believes it is in compliance with all applicable consumer financial laws and regulations in California, this inquiry may lead to an enforcement action and/or a consent order, and substantial costs, including legal fees, fines, penalties, and remediation expenses. While the Company intends to preserve defenses surrounding the jurisdiction of DFPI in this matter, it has fully cooperated, and anticipates continuing to cooperate, with the DFPI in responding to its inquiry. Litigation Matters On August 25, 2022, the Pennsylvania Attorney General filed a complaint against Progressive Leasing in the Philadelphia County Court of Common Pleas alleging, among other things, that Progressive Leasing was operating in the Commonwealth of Pennsylvania in violation of the Pennsylvania Rental Purchase Agreement Act by failing to disclose certain terms and conditions of rent-to-own ("RTO") transactions on "hang tags" physically attached to RTO merchandise. The complaint seeks, among other things, to convert all RTO agreements entered into by Progressive Leasing prior to September 9, 2022 into retail installment contracts for which the maximum interest rate is 6% per annum, civil penalties in the amount of $1,000 for each violation of Pennsylvania’s Unfair Trade Practices and Consumer Protection Law (and $3,000 for each such violation involving a consumer age 60 or older) and unspecified investigation and prosecution costs. Progressive Leasing believes the Pennsylvania Attorney General’s claims are without merit and intends to vigorously defend itself in this matter. Other Contingencie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segment, had unconditionally cancellable unfunded lending commitments totaling $521.9 million and $513.7 million as of March 31, 2023 and December 31, 2022, respectively, that do not give rise to revenues and cash flows.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8:46Z</dcterms:created>
  <dcterms:modified xmlns:dcterms="http://purl.org/dc/terms/" xmlns:xsi="http://www.w3.org/2001/XMLSchema-instance" xsi:type="dcterms:W3CDTF">2023-04-26T20:38:46Z</dcterms:modified>
</cp:coreProperties>
</file>